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Description of Bu"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Financial Instruments"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Shareholders' Equity and Share-"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Concentrations" sheetId="17" state="visible" r:id="rId17"/>
    <sheet xmlns:r="http://schemas.openxmlformats.org/officeDocument/2006/relationships" name="Employee Benefit Plan" sheetId="18" state="visible" r:id="rId18"/>
    <sheet xmlns:r="http://schemas.openxmlformats.org/officeDocument/2006/relationships" name="Related Party Transaction" sheetId="19" state="visible" r:id="rId19"/>
    <sheet xmlns:r="http://schemas.openxmlformats.org/officeDocument/2006/relationships" name="Summary of Significant Accoun20" sheetId="20" state="visible" r:id="rId20"/>
    <sheet xmlns:r="http://schemas.openxmlformats.org/officeDocument/2006/relationships" name="Balance Sheet Components (Table"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Common Stock (Tables)" sheetId="25" state="visible" r:id="rId25"/>
    <sheet xmlns:r="http://schemas.openxmlformats.org/officeDocument/2006/relationships" name="Net Loss Per Share (Tables)" sheetId="26" state="visible" r:id="rId26"/>
    <sheet xmlns:r="http://schemas.openxmlformats.org/officeDocument/2006/relationships" name="Segment Reporting (Tables)" sheetId="27" state="visible" r:id="rId27"/>
    <sheet xmlns:r="http://schemas.openxmlformats.org/officeDocument/2006/relationships" name="Concentrations (Tables)" sheetId="28" state="visible" r:id="rId28"/>
    <sheet xmlns:r="http://schemas.openxmlformats.org/officeDocument/2006/relationships" name="Organization, Description of 29" sheetId="29" state="visible" r:id="rId29"/>
    <sheet xmlns:r="http://schemas.openxmlformats.org/officeDocument/2006/relationships" name="Summary of Significant Accoun30" sheetId="30" state="visible" r:id="rId30"/>
    <sheet xmlns:r="http://schemas.openxmlformats.org/officeDocument/2006/relationships" name="Balance Sheet Components - Sche" sheetId="31" state="visible" r:id="rId31"/>
    <sheet xmlns:r="http://schemas.openxmlformats.org/officeDocument/2006/relationships" name="Balance Sheet Components - Sc32" sheetId="32" state="visible" r:id="rId32"/>
    <sheet xmlns:r="http://schemas.openxmlformats.org/officeDocument/2006/relationships" name="Balance Sheet Components - Sc33" sheetId="33" state="visible" r:id="rId33"/>
    <sheet xmlns:r="http://schemas.openxmlformats.org/officeDocument/2006/relationships" name="Balance Sheet Components - Addi" sheetId="34" state="visible" r:id="rId34"/>
    <sheet xmlns:r="http://schemas.openxmlformats.org/officeDocument/2006/relationships" name="Balance Sheet Components - Sc35" sheetId="35" state="visible" r:id="rId35"/>
    <sheet xmlns:r="http://schemas.openxmlformats.org/officeDocument/2006/relationships" name="Balance Sheet Components - Sc36" sheetId="36" state="visible" r:id="rId36"/>
    <sheet xmlns:r="http://schemas.openxmlformats.org/officeDocument/2006/relationships" name="Balance Sheet Components - Sc37" sheetId="37" state="visible" r:id="rId37"/>
    <sheet xmlns:r="http://schemas.openxmlformats.org/officeDocument/2006/relationships" name="Financial Instruments - Summary" sheetId="38" state="visible" r:id="rId38"/>
    <sheet xmlns:r="http://schemas.openxmlformats.org/officeDocument/2006/relationships" name="Financial Instruments - Summa39" sheetId="39" state="visible" r:id="rId39"/>
    <sheet xmlns:r="http://schemas.openxmlformats.org/officeDocument/2006/relationships" name="Financial Instruments - Additio"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Shareholder's Equity and Share-" sheetId="45" state="visible" r:id="rId45"/>
    <sheet xmlns:r="http://schemas.openxmlformats.org/officeDocument/2006/relationships" name="Common Stock - Summary of Stock" sheetId="46" state="visible" r:id="rId46"/>
    <sheet xmlns:r="http://schemas.openxmlformats.org/officeDocument/2006/relationships" name="Common Stock - Additional Infor" sheetId="47" state="visible" r:id="rId47"/>
    <sheet xmlns:r="http://schemas.openxmlformats.org/officeDocument/2006/relationships" name="Common Stock - Schedule of Fair" sheetId="48" state="visible" r:id="rId48"/>
    <sheet xmlns:r="http://schemas.openxmlformats.org/officeDocument/2006/relationships" name="Common Stock - Summary of Compa" sheetId="49" state="visible" r:id="rId49"/>
    <sheet xmlns:r="http://schemas.openxmlformats.org/officeDocument/2006/relationships" name="Common Stock - Schedule of Stoc" sheetId="50" state="visible" r:id="rId50"/>
    <sheet xmlns:r="http://schemas.openxmlformats.org/officeDocument/2006/relationships" name="Income Taxes - Additional Infor" sheetId="51" state="visible" r:id="rId51"/>
    <sheet xmlns:r="http://schemas.openxmlformats.org/officeDocument/2006/relationships" name="Net Loss Per Share - Summary of" sheetId="52" state="visible" r:id="rId52"/>
    <sheet xmlns:r="http://schemas.openxmlformats.org/officeDocument/2006/relationships" name="Net Loss Per Share - Summary 53" sheetId="53" state="visible" r:id="rId53"/>
    <sheet xmlns:r="http://schemas.openxmlformats.org/officeDocument/2006/relationships" name="Segment Reporting (Details)" sheetId="54" state="visible" r:id="rId54"/>
    <sheet xmlns:r="http://schemas.openxmlformats.org/officeDocument/2006/relationships" name="Segment Reporting - Schedule of" sheetId="55" state="visible" r:id="rId55"/>
    <sheet xmlns:r="http://schemas.openxmlformats.org/officeDocument/2006/relationships" name="Segment Reporting - Schedule 56" sheetId="56" state="visible" r:id="rId56"/>
    <sheet xmlns:r="http://schemas.openxmlformats.org/officeDocument/2006/relationships" name="Concentrations - Additional Inf" sheetId="57" state="visible" r:id="rId57"/>
    <sheet xmlns:r="http://schemas.openxmlformats.org/officeDocument/2006/relationships" name="Concentrations - Schedule of Cu" sheetId="58" state="visible" r:id="rId58"/>
    <sheet xmlns:r="http://schemas.openxmlformats.org/officeDocument/2006/relationships" name="Employee Benefit Plan - Additio" sheetId="59" state="visible" r:id="rId59"/>
    <sheet xmlns:r="http://schemas.openxmlformats.org/officeDocument/2006/relationships" name="Related Party Transaction - Add" sheetId="60" state="visible" r:id="rId60"/>
  </sheets>
  <definedNames/>
  <calcPr calcId="124519" fullCalcOnLoad="1"/>
</workbook>
</file>

<file path=xl/sharedStrings.xml><?xml version="1.0" encoding="utf-8"?>
<sst xmlns="http://schemas.openxmlformats.org/spreadsheetml/2006/main" uniqueCount="521">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Q</t>
  </si>
  <si>
    <t>Entity Registrant Name</t>
  </si>
  <si>
    <t>AQUANTIA CORP</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Total current liabilities</t>
  </si>
  <si>
    <t>Other long-term liabilities</t>
  </si>
  <si>
    <t>Total liabilities</t>
  </si>
  <si>
    <t>Commitments and contingencies (Note 6)</t>
  </si>
  <si>
    <t xml:space="preserve"> </t>
  </si>
  <si>
    <t>Stockholders’ equit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expense</t>
  </si>
  <si>
    <t>Change in fair value of convertible preferred stock warrant liability</t>
  </si>
  <si>
    <t>Other income, net</t>
  </si>
  <si>
    <t>Total other income (expense)</t>
  </si>
  <si>
    <t>Loss before income tax expense</t>
  </si>
  <si>
    <t>Provision for (benefit from) income taxes</t>
  </si>
  <si>
    <t>Net loss</t>
  </si>
  <si>
    <t>Net loss per share, basic and diluted</t>
  </si>
  <si>
    <t>Weighted-average shares used to compute net loss per share, basic and diluted</t>
  </si>
  <si>
    <t>Comprehensive income:</t>
  </si>
  <si>
    <t>Other comprehensive income (loss), net of tax:</t>
  </si>
  <si>
    <t>Unrealized gains and losses - short-term investments</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Loss (Gain) on disposal of fixed assets and lease impairment</t>
  </si>
  <si>
    <t>Amortization of debt discount</t>
  </si>
  <si>
    <t>Non-cash interest expense related to debt costs</t>
  </si>
  <si>
    <t>Changes in operating assets and liabilities:</t>
  </si>
  <si>
    <t>Prepaid expenses and other assets</t>
  </si>
  <si>
    <t>Accrued and other liabilities</t>
  </si>
  <si>
    <t>Net cash provided by (used in) operating activities</t>
  </si>
  <si>
    <t>Cash flows from investing activities</t>
  </si>
  <si>
    <t>Purchases of property and equipment</t>
  </si>
  <si>
    <t>Proceeds from sales of PP&amp;E</t>
  </si>
  <si>
    <t>Proceeds from sales and maturity of short-term investments</t>
  </si>
  <si>
    <t>Purchases of short-term investments</t>
  </si>
  <si>
    <t>Net cash used in investing activities</t>
  </si>
  <si>
    <t>Cash flows from financing activities</t>
  </si>
  <si>
    <t>Repayments on short and long-term borrowings</t>
  </si>
  <si>
    <t>Proceeds from line of credit</t>
  </si>
  <si>
    <t>Proceeds from exercise of stock options, purchase rights, and preferred stock warrants</t>
  </si>
  <si>
    <t>Purchases of IP licenses</t>
  </si>
  <si>
    <t>Payment of costs related to initial public offering</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financing and investing transactions</t>
  </si>
  <si>
    <t>Transfer of fair value of warrants to equity from liabilities upon warrant exercise</t>
  </si>
  <si>
    <t>Cashless exercises of warrants, net of assumed proceeds from shares</t>
  </si>
  <si>
    <t>Unpaid costs related to initial public offering</t>
  </si>
  <si>
    <t>Property and equipment received and accrued</t>
  </si>
  <si>
    <t>Organization, Description of Business and Basis for Presentation</t>
  </si>
  <si>
    <t>Organization Consolidation And Presentation Of Financial Statements [Abstract]</t>
  </si>
  <si>
    <t>1. Organization, Description of Business and Basis for Presentation Organization —Aquantia Corp. (together with its subsidiaries, the “Company”) was incorporated in Delaware on January 27, 2004. The Company is a leader in the design, development and marketing of advanced high-speed communications integrated circuits, or ICs, for Ethernet connectivity in the data center, enterprise infrastructure, access and automotive markets. Initial Public Offering — On November 7, 2017, the Company completed its initial public offering (“IPO”) of 7,840,700 shares of its common stock at the offering price of $9.00 per share, including 1,022,700 shares pursuant to the underwriters’ option to purchase additional shares of the Company’s common stock, resulting in net proceeds to the Company of $65.6 million after deducting underwriters' discounts and commissions of $4.9 million, but before deducting total offering expenses of approximately $5.7 million which were reclassified to additional paid-in capital upon completion of the IPO. Immediately prior to the closing of the IPO, all outstanding shares of the Company’s convertible preferred stock automatically converted into shares of its common stock and the Company’s convertible preferred stock warrants automatically converted into warrants to purchase common stock. The Company used $9.2 million and $0.3 million of the IPO proceeds, respectively, to repay the outstanding indebtedness under the Company’s loan from Pinnacle Ventures, L.L.C. and the termination fee for the line of credit from Hercules in 2017, respectively. Basis of Presentation and Principles of Consolidation — The accompanying unaudited condensed consolidated financial statements included herein have been prepared by us in accordance with U.S. generally accepted accounting principles (“U.S. GAAP”), for interim financial information and the rules and regulations of the Securities and Exchange Commission (“SEC”). In the opinion of management, normal recurring adjustments considered necessary for a fair presentation have been reflected in these condensed consolidated financial statements. Certain information and note disclosures normally included in the financial statements prepared in accordance with U.S. GAAP have been condensed or omitted pursuant to such rules and regulations. The condensed consolidated balance sheet as of December 31, 2017 has been derived from the audited financial statements for the fiscal year then ended included in the Company’s Annual Report on Form 10-K filed with the SEC on March 7, 2018 (the “2017 Annual Report on Form 10-K”), but does not include all of the information and notes required by U.S. GAAP for complete consolidated financial statements. The financial information included in this Quarterly Report on Form 10-Q should be read in conjunction with the audited consolidated financial statements as of and for the fiscal year ended December 31, 2017 and the related notes thereto included in the 2017 Annual Report on Form 10-K.</t>
  </si>
  <si>
    <t>Summary of Significant Accounting Policies</t>
  </si>
  <si>
    <t>Accounting Policies [Abstract]</t>
  </si>
  <si>
    <t xml:space="preserve">2. Summary of Significant Accounting Policies During the three and six months ended June 30, 2018, there have been no changes in our significant accounting policies as described in the Company’s 2017Annual Report on Form 10-K, except as discussed below: Recent Accounting Pronouncements — In February 2018, the FASB released ASU 2018-2, “ Reclassification of Certain Tax Effects from Accumulated Other Comprehensive Income. In February 2016, the FASB issued ASU 2016-02, Leases (Topic 842) Adopted Revenue Recognition — In May 2014, the FASB issued ASU 2014-09, “Revenue from Contracts with Customers”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This new standard was effective on January 1, 2018. Under the new standard, the Company used the modified retrospective method and recognizes all revenue on sales to distributors upon shipment and transfer of control (known as “sell-in” revenue recognition), rather than deferring recognition until distributor report that they have sold the product to their customers (known as “sell-through” revenue recognition). This change in methodology will cause a shift in the timing of when revenue is recognized for this class of customers comparing to prior periods. The Company provides some of its distributors rights that would result in a deferral of revenue under the revenue standards before the adoption. Accordingly, the Company recorded $0.1 million of deferred revenue balance to retained earnings upon adoption of this new standard on the Company’s condensed consolidated financial statements. As a result of the adoption, the Company revised its accounting policy for revenue recognition as detailed below: Revenue Recognition: Product revenues consist of sales to customers which are mainly comprised of end customers, their manufacturing subcontractors, and distributors. Revenue is recognized after the Company (a) identifies the contract with a customer, (b) identifies the performance obligations in the contract, (c) determines the transaction price, (d) allocates the transaction price to the performance obligations in the contract, and (e) satisfies the performance obligation when the control of products is transferred to the customer. The Company considers the purchase orders, which in some cases are governed by master sales agreements, to be the contract with its customers. In evaluating the existence of the contract, the Company considers various factors relative to the contract including the customer’s ability to pay amounts due under the contract. The Company is obligated to deliver a fixed number of products to its customers, each of which is distinct, and have been separately identified to be the performance obligations. The Company generally provides an assurance warranty that its products will substantially conform to the published specifications for twelve months from the date of shipment. The Company has not provided services in addition to the standard warranty. As such, the Company does not consider activities related to such warranty, if any, to be a separate performance obligation. In determining the transaction price, the Company considers the variability of the amount due under the contract including amounts subject to refund or adjustment when determining the net consideration to which the Company expects to be entitled within the contract. As the Company’s standard payment terms are less than one year, the Company has elected the practical expedient under the accounting guidance and does not assess whether the contract has a significant financing component. The Company allocates revenue to each product based on their relative standalone selling price.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revenues allocated to future shipments of partially completed contracts are not disclosed. Sales to certain of end customers include limited rebates. The Company estimates these rebates, using historical volumes of such rebates, at the time revenue is recognized. Such rebates were not significant in any of the periods presented, and the differences between the actual amount of such rebates and our estimates also were not significant. Sales to most of our distributors are made under contracts that allow for pricing credits upon shipment to the end customer and rights of return for on hand inventory at the distributor. Under the accounting guidance, revenue is recognized at the point of transfer of control to the distributor, which typically occurs at the point of shipment. The Company adjusts the transaction price for any unprocessed claims and for future estimated pricing credits which is recorded in accrued liabilities on our condensed consolidated balance sheets. The adjustments for these estimates are recorded as a reduction to revenue in the same period when the related revenue is recorded and is calculated based on an analysis of the historical actual claims received, both in aggregate and at a distributor level to the extent that it is probable that a significant future reversal of revenue will not occur. Historically, adjustments for actual pricing credits and product returns have not been significantly differed from the amounts estimated by the Company. As of June 30, 2018, the Company has recorded an accrued liability of $0.4 million related to the above adjustments to transaction price. </t>
  </si>
  <si>
    <t>Balance Sheet Components</t>
  </si>
  <si>
    <t>Balance Sheets Components [Abstract]</t>
  </si>
  <si>
    <t>3. Balance Sheet Components Inventories consisted of the following (in thousands):
As of June 30,
As of December 31,
2018
2017
Processed wafers
$
2,894
$
3,523
Work in process
3,498
10,118
Finished goods
10,006
4,828
Total inventories
$
16,398
$
18,469
Prepaid expenses and other current assets consisted of the following (in thousands):
As of June 30,
As of December 31,
2018
2017
Processed wafer prepayments
$
813
$
3,443
Electronic design automation tools
194
519
Other prepaid and other current assets
1,706
1,661
Total other prepaid and other current assets
$
2,713
$
5,623
Property and equipment, net consisted of the following (in thousands):
As of June 30,
As of December 31,
Estimated Useful Lives
2018
2017
Machinery and equipment
2-3 years
$
14,388
$
13,268
Production masks
4 years
5,401
5,401
Software and computer equipment
3 years
3,964
3,820
Leasehold improvements
Shorter of estimated life of asset or remaining lease term
1,503
539
Office furniture and fixtures
3 years
114
114
Total property and equipment
25,370
23,142
Less: accumulated depreciation and amortization
(15,184
)
(13,169
)
Property and equipment, net
$
10,186
$
9,973
Depreciation and amortization of property and equipment totaled $1.2 million and $0.8 million for the three months ended June 30, 2018 and 2017, respectively. Depreciation and amortization of property and equipment totaled $2.4 million and $1.8 million for the six months ended June 30, 2018 and 2017, respectively. Intangible assets, net were carried at cost, less accumulated amortization. Intangible assets were as follows (in thousands):
As of June 30,
As of December 31,
Estimated Useful Lives
2018
2017
IP license
7 years
$
5,416
$
5,416
Patents
10-12 years
348
348
Total intangible assets
5,764
5,764
Less: accumulated amortization
(1,612
)
(1,208
)
Intangible assets, net
$
4,152
$
4,556
Amortization of intangible assets totaled $0.2 million and $0.2 million for the three months ended June 30, 2018 and 2017, respectively. Amortization of intangible assets totaled $0.4 million and $0.4 million for the six months ended June 30, 2018 and 2017, respectively. Amortization expense related to amortizable intangibles in future periods as of June 30, 2018 is expected to be as follows (in thousands):
2018 (remaining)
$
404
2019
808
2020
808
2021
808
2022 and thereafter
1,324
Total
$
4,152
Accrued liabilities consisted of the following (in thousands):
As of June 30,
As of December 31,
2018
2017
Accrued compensation and related benefits
$
4,808
$
5,242
Customer Deposit
551
1,154
Accrued IP License
866
343
Accrued technical consulting and professional services
131
259
Accrued royalty, rebates and commission
141
287
Other accrued liabilities
2,748
1,932
Total accrued liabilities
$
9,245
$
9,217</t>
  </si>
  <si>
    <t>Financial Instruments</t>
  </si>
  <si>
    <t>Investments All Other Investments [Abstract]</t>
  </si>
  <si>
    <t xml:space="preserve">4. Financial Instruments The following is a summary of financial instruments (in thousands):
As of June 30, 2018
Gross
Gross
Unrealized
Unrealized
Estimated Fair
Cost
Gains
Losses
Values
Available-for sale securities
Commercial Paper
$
11,960
$
—
$
(6
)
$
11,954
Money market funds
6,540
—
—
6,540
Corporate bonds
37,583
—
(166
)
37,417
U.S. government securities
2,496
—
(3
)
2,493
Total available-for-sale securities
$
58,579
$
—
$
(175
)
$
58,404
Reported in:
Cash and cash equivalents
$
9,537
Short-term investments
48,867
Total available-for-sale securities
$
58,404
As of December 31, 2017
Gross
Gross
Unrealized
Unrealized
Estimated Fair
Cost
Gains
Losses
Values
Available-for sale securities
Commercial paper
$
13,927
$
—
$
(11
)
$
13,916
Money market funds
1,269
—
—
1,269
Corporate bonds
36,534
—
(81
)
36,453
U.S. government securities
2,489
—
(4
)
2,485
Total available-for-sale securities
$
54,219
$
—
$
(96
)
$
54,123
Reported in:
Cash and cash equivalents
$
5,761
Short-term investments
48,362
Total available-for-sale securities
$
54,123
The contractual maturities of available-for-sale securities are presented in the following table (in thousands):
As of June 30, 2018
Amortized Cost Basis
Estimated Fair Value
Due in one year or less
$
51,101
$
50,970
Due between one and five years
7,478
7,434
$
58,579
$
58,404
Gross realized gains and gross realized losses on sales of available-for-sale securities for the three and six months ended June 30, 2018 were not significant. </t>
  </si>
  <si>
    <t>Fair Value Measurements</t>
  </si>
  <si>
    <t>Fair Value Disclosures [Abstract]</t>
  </si>
  <si>
    <t xml:space="preserve">5.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Level 1 liabilities consist of accounts payable, accrued expense and long-term debt. The carrying amounts of accounts receivable, prepaid expenses, accounts payable and accrued liabilities approximate fair value due to the short-term nature of these items. Based on the borrowing rates currently available to the Company for debt with similar terms, the carrying value of the term debt approximates fair value as well. The Company categorizes assets and liabilities recorded at fair value based upon the level of judgment associated with inputs used to measure their fair value. The categories are as follows: Level 1 —Observable inputs, such as quoted prices in active markets for identical, unrestricted assets, or liabilities. Level 2 —Quoted prices for similar assets or liabilities, or inputs other than quoted prices in active markets that are observable either directly or indirectly. Level 3 —Unobservable inputs in which there is little or no market data, which require the Company to develop its own assumptions about the assumptions market participants would use in pricing the asset or liability. Valuation techniques include use of option-pricing models, discounted cash flows models, and similar techniques. The hierarchy requires the Company to use observable market data, when available, and to minimize the use of unobservable inputs when determining fair value. The following tables represent the Company’s financial assets and financial liabilities measured at fair value on a recurring basis categorized by the fair value hierarchy as of June 30, 2018 and December 31, 2017 (in thousands):
As of June 30, 2018
Level 1
Level 2
Level 3
Total
Financial asset— available-for-sales securities
Money market funds
$
6,540
$
—
$
—
$
6,540
Commercial Paper
—
11,954
—
11,954
Corporate bonds
—
37,417
—
37,417
U.S. government securities
—
2,493
—
2,493
Total financial asset—available-for-sales securities
$
6,540
$
51,864
$
—
$
58,404
As of December 31, 2017
Level 1
Level 2
Level 3
Total
Financial asset— available-for-sales securities
Money market funds
$
1,269
$
—
$
—
$
1,269
Commercial paper
—
13,916
—
13,916
Corporate bonds
—
36,453
—
36,453
U.S. government securities
—
2,485
—
2,485
Total financial asset—available-for-sales securities
$
1,269
$
52,854
$
—
$
54,123
There were no transfers within the hierarchy during the six months ended June 30, 2018 and the year ended December 31, 2017. </t>
  </si>
  <si>
    <t>Commitments and Contingencies</t>
  </si>
  <si>
    <t>Commitments And Contingencies Disclosure [Abstract]</t>
  </si>
  <si>
    <t xml:space="preserve">6. Commitments and Contingencies Lease and purchase obligations— The Company leases office and research facilities under operating leases for its U.S. headquarters and international locations that expire at various dates through March 2024. Under any lease agreement that contains escalating rent provisions, lease expense is recorded on a straight-line basis over the lease term. Rent expense for the three months ended June 30, 2018 and 2017 was $0.7 million and $0.2 million, respectively. Rent expense for the six months ended June 30, 2018 and 2017 was $1.0 million and $0.5 million, respectively. In addition, the Company has purchase obligations which included agreements and issued purchase orders containing non-cancelable payment terms to purchase goods and services. As of June 30, 2018, future minimum operating lease payments and purchase obligations are as follows (in thousands):
Total
Operating
Purchase
Lease and Purchase
Leases
Obligations
Obligations
2018 (remaining)
$
284
$
12,333
$
12,617
2019
1,458
3,555
5,013
2020
1,513
2,306
3,819
2021
2,012
208
2,220
2022 and thereafter
4,274
—
4,274
Total
$
9,541
$
18,402
$
27,943
Litigation— The Company accrues for contingencies when it believes that a loss is probable and that it can reasonably estimate the amount of any such loss and the Company has made an assessment of the probability of incurring any such losses and whether or not those losses are estimable. Although the Company is not currently subject to any litigation, and the Company is not aware of any litigation currently threatened against it,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it believes will result in a probable loss that is reasonably estimable.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The Company does not currently believe that it is reasonably possible that losses in connection with litigation arising in the ordinary course of business would be material. Indemnification— Under the indemnification provisions of the Company’s standard sales-related contracts, the Company agrees to defend its customers against third-party claims asserting infringement of certain intellectual property rights, which may include patents, copyrights, trademarks, or trade secrets, and to pay judgments entered on such claims. Certain agreements include indemnification provisions that could potentially expose the Company to losses in excess of the amount received under the agreement. In addition, the Company indemnifies its directors and certain of its officers while they are serving in good faith in such capacities. To date, the Company has not incurred costs to defend lawsuits or settle claims related to these indemnification agreements. As of June 30, 2018 and December 31, 2017, no liability associated with such indemnifications had been recorded. </t>
  </si>
  <si>
    <t>Shareholders' Equity and Share-based Compensation</t>
  </si>
  <si>
    <t>Equity [Abstract]</t>
  </si>
  <si>
    <t xml:space="preserve">7 . Shareholder’s Equity and Share-based Compensation The Company’s certificate of incorporation as of June 30, 2018 authorized the Company to issue up to 95,000,000 shares of common stock and 5,000,000 shares of preferred stock, each at $0.00001 par value per share. The Company’s certificate of incorporation as of December 31, 2017 authorized the Company to issue up to 400,000,000 shares of common stock and 10,000,000 shares of preferred stock, each at $0.00001 par value per share. As of June 30, 2018, no preferred stock was outstanding. Each share of common stock is entitled to one vote. The holders of common stock are also entitled to receive dividends out of funds legally available. No dividends have been declared to date. 2015 Equity Incentive Plan and 2004 Equity Incentive Plan Under the Company’s 2015 Equity Incentive Plan and 2004 Equity Incentive Plan, shares of common stock were reserved for the issuance of incentive stock options (“ISO”); nonstatutory stock options (“NSO”); or the sales of restricted common stock to employees, officers, directors, and consultants of the Company. The exercise price of an option is determined by the board of directors when the option is granted and may not be less than 85% of the fair market value of the shares on the date of grant, provided that the exercise price of an ISO is not less than 100% of the fair market value of the shares on the date of grant and the exercise price of any option granted to a 10% stockholder is not less than 110% of the fair market value of the shares on the date of grant. ISOs granted under the Plan generally vest 25% after the completion of 12 months of service and the balance in equal monthly installments over the next 36 months of service and expire 10 years from the grant date. NSOs vest as per the specific agreement and expire 10 years from the date of grant. The Plan allows for early exercise of options prior to full vesting as determined by the board of directors and set forth in the stock option agreements governing such options. Exercises of unvested options are subject to repurchase by the Company at not less than the original exercise price upon termination of employment. 2017 Equity Incentive Plan In November 2017, the Company adopted the 2017 Equity Incentive Plan, or 2017 Plan, and all shares reserved for grant under the 2015 Equity Incentive Plan and 2004 Equity Incentive Plan were cancelled. The 2017 Plan had 3,294,919 common shares reserved, plus any shares subject to outstanding stock options or other stock awards that were granted under the 2015 Equity Incentive Plan and 2004 Equity Incentive Plan that were forfeited, terminate, expire or are otherwise not issued. In addition, the shares reserved under the 2017 Plan will automatically increase on the first day of each calendar year, beginning on January 1, 2018 and ending on January 1, 2027, by an amount equal to 5% of the total number of shares of the Company’s capital stock outstanding on the last day of the calendar month before the date of the automatic increase, or a lesser number of shares determined by the board of </t>
  </si>
  <si>
    <t>Common Stock</t>
  </si>
  <si>
    <t xml:space="preserve">8. Common Stock Stock Options Activity under the Company’s stock option plan is set forth below:
Weighted-
Weighted
Average
Average
Remaining
Aggregate
Exercise
Contractual
Intrinsic Value
Number of Shares
Price
Term (Years)
(in thousands)
Balance—December 31, 2017
3,733,544
$
4.53
7.9
$
25,386
Granted
1,000
$
13.89
Exercised
(523,866
)
$
3.22
Canceled
(557,057
)
$
6.27
Balance—June 30, 2018
2,653,621
$
4.43
7.3
$
18,982
Vested and exercisable - June 30, 2018
1,481,939
$
3.18
6.5
$
12,443
Vested and exercisable - December 31, 2017
1,648,917
$
2.89
6.7
$
13,924
As of June 30, 2018, approximately $2.7 million of unrecognized stock compensation costs related to awards were expected to be recognized over a weighted-average period of 2.5 years. As of December 31, 2017, approximately $4.8 million of unrecognized stock compensation costs related to awards were expected to be recognized over a weighted-average period of 3.1 years. The aggregate intrinsic value of options exercised during the six months ended June 30, 2018 was $4.6 million. The aggregate intrinsic value of options exercised during the year ended December 31, 2017 was $1.6 million. There were 1,000 share options granted during the six months ended June 30, 2018 with the weighted-average grant-date fair value of $5.46 per share. The weighted-average grant-date fair value of options granted during the year ended December 31, 2017 was $2.94 per share. The calculated fair value of option grants was estimated using the Black-Scholes model with the following assumptions for which options were granted:
Three Months Ended
Six Months Ended
June 30,
June 30,
2018
2017
2018
2017
Risk-free interest rate
2.87%
1.94% - 2.40%
2.87%
1.94% - 2.40%
Expected term
6.1 yrs
6.1 - 9.6 yrs
6.1 yrs
6.1 - 9.6 yrs
Expected dividends
0%
0%
0%
0%
Volatility
35%
27% - 30%
35%
27% - 30%
Restricted Stock Unit Awards The Company grants restricted stock units (RSU) to employees under the 2017 Plan. RSUs granted typically vest ratably over a four-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Each RSU award granted from the 2017 Plan will reduce the number of shares available for issuance under the 2017 Plan by one share. As of June 30, 2018, unamortized compensation expense related to RSU was approximately $16.4 million, to be recognized over 3.3 years. As of December 31, 2017, unamortized compensation expense related to RSU was approximately $0.4 million, to be recognized over 1.8 years. Activity under the Company’s RSU is set forth below :
Number of Shares
Balance—December 31, 2017
35,029
Granted
1,376,310
Released
—
Canceled
(60,000
)
Balance—June 30, 2018
1,351,339
Employee Stock Purchase Plan Concurrent with the completion of the IPO in November 2017, the Company adopted the 2017 Employee Stock Purchase Plan, or ESPP. The total number of common stock reserved under the ESPP Plan was 1,317,967 shares. In addition, the shares reserved under the ESPP Plan will automatically increase on the first day of each calendar year, beginning on January 1, 2018 and ending on January 1, 2027, by the lesser of (i) an amount equal to 2% of the total number of shares of the Company’s capital stock outstanding on the last day of the calendar month before the date of the automatic increase, (ii) 1,000,000 shares of common stock, and (iii) a lesser number of shares determined by the board of directors prior to the date of such automatic increase. The ESPP allows eligible employees to purchase shares of the Company’s common stock at a discount through payroll deductions of up to 15% of their eligible compensation, subject to any plan limitations. The ESPP generally provides for offering periods and purchase periods every six months, and at the end of each purchase period, employees are able to purchase shares at 85% of the lower of the fair market value of the Company’s common stock on the first trading day of the purchase period or on the last trading day of the offering period. Since the ESPP was established in November 2017, no shares were issued as of December 31, 2017. The total common stock issued under the ESPP for the six months ended June 30, 2018 was approximately 208,000. For the three and six months ended June 30, 2018, the calculated fair value of the shares for the ESPP was estimated using the Black-Scholes model with the following assumptions: risk-free interest rate of 2.09%, expected term of 0.5 year, expected dividends of 0% and volatility of 22%. As of June 30, 2018, unamortized compensation expense related to ESPP was approximately $0.4 million, to be recognized over approximately five months. As of December 31, 2017, unamortized compensation expense related to ESPP was approximately $0.5 million, to be recognized over approximately five months. The Company uses the straight-line vesting attribution method to record stock-based compensation expense. Stock-based compensation expense recognized in the condensed consolidated statements of operations and comprehensive loss for options, restricted stock units and ESPP was as follows (in thousands):
Three Months Ended
Six Months Ended
June 30,
June 30,
2018
2017
2018
2017
Cost of revenue
$
21
$
7
$
46
$
14
Research and development
521
161
1,094
293
Sales and marketing
162
37
273
64
General and administrative
458
102
727
178
Total
$
1,162
$
307
$
2,140
$
549
No income tax benefit associated with stock-based compensation expense was recognized in the condensed consolidated statements of operations and comprehensive loss for the three and six months ended June 30, 2018 and 2017. </t>
  </si>
  <si>
    <t>Income Taxes</t>
  </si>
  <si>
    <t>Income Tax Disclosure [Abstract]</t>
  </si>
  <si>
    <t>9. Income Taxes The Company recorded an income tax benefit of $0.1 million and $0.5 million for the three months ended June 30, 2018 and 2017, respectively. The Company recorded an income tax benefit of $0.2 million and $0.4 million for the six months ended June 30, 2018 and 2017, respectively. The income tax benefit for the three and six months ended June 30, 2018 consisted primarily of a credit to foreign jurisdiction. As of June 30, 2018, based on the available objective evidence, management believes it is more likely than not that the net deferred tax assets will not be realized for federal and state purposes. Accordingly, management has applied a full valuation allowance against its federal and state net deferred tax assets as of June 30, 2018. A release of such valuation allowance could cause a material increase to income in the period such determination is made. Internal Revenue Code Section 382 and similar California rules place a limitation on the amount of taxable income that can be offset by NOL carryforwards after a change in control (generally greater than 50% change in ownership). Generally, after a control change, a corporation cannot deduct NOL carryforwards in excess of the Section 382 limitations. Due to these provisions, utilization of NOL and tax credit carryforwards may be subject to annual limitations regarding their utilization against taxable income in future periods. The Company completed Section 382 analysis in 2016 and determined ownership changes occurred in July 2005, November 2009 and August 2017, which resulted in reductions to the U.S. federal and California net operating losses of $34.9 million and $24.1 million, respectively, and U.S. federal research and development credits by $1.8 million. Since no deferred tax assets have been recognized on our balance sheet related to our NOLs and tax credits, as they are fully reserved by a valuation allowance, there was no impact to the tax provision. 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current inclusion in U.S. federal taxable income of certain earnings of controlled foreign corporations; (5) eliminating the corporate alternative minimum tax, or AMT, and changing how existing AMT credits can be realized; (6) creating the base erosion anti-abuse tax, or BEAT, a new minimum tax; (7) creating a new limitation on deductible interest expense; and (8) changing rules related to uses and limitations of net operating loss carryforwards created in tax years beginning after December 31, 2017. As of December 31, 2017, the Company’s remeasured certain deferred tax assets and liabilities based on rates at which they are expected to reverse in the future, which is generally 21%. The rate reduction would generally take effect on January 1, 2018. Consequently, any changes in the U.S. corporate income tax rate will impact the carrying value of the deferred tax assets. Under the new corporate income tax rate of 21%, U.S. federal and state deferred tax assets decreased by approximately $15.7 million as of December 31, 2017 and the valuation allowance decreased by approximately the same amount. Due to the valuation allowance on the deferred tax assets, the provisional amount recorded related to the remeasurement was zero. As of December 31, 2017, the Company's foreign subsidiaries are in a cumulative deficit. Therefore, the one-time transition tax on deemed repatriation of previously untaxed accumulated earnings and profits of foreign subsidiaries has minimal impact on the Company. Undistributed earnings of foreign subsidiaries are determined to be reinvested indefinitely. Accounting for the transition tax and the conclusion on the Company’s indefinite reinvestment have been completed pursuant to the requirements of the Act. The SEC staff issued Staff Accountant Bulletin No. 118, or SAB 118, which provides guidance on accounting for the tax effects of the Act. SAB 118 provides a measurement period that should not extend beyond one year from the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As noted above, the Company has recorded a provisional amount associated with the deferred tax assets and related valuation allowance as of June 30, 2018. At June 30, 2018, the Company is still analyzing certain aspects of the Act including (a) provisions for Global Intangible Low-Taxed Income, or GILTI, wherein taxes on foreign income are imposed in excess of a deemed return on tangible assets of foreign corporations (including related accounting policy elections) and (b) state tax implications of the Act.</t>
  </si>
  <si>
    <t>Net Loss Per Share</t>
  </si>
  <si>
    <t>Earnings Per Share [Abstract]</t>
  </si>
  <si>
    <t>10. Net Loss Per Share The following table summarizes the computation of basic and diluted net loss per share (in thousands, except per share data):
Three Month Ended
Six Month Ended
June 30,
June 30,
2018
2017
2018
2017
Net loss
$
(833
)
$
(1,332
)
$
(2,201
)
$
(3,357
)
Weighted-average common shares outstanding
33,835,889
4,620,709
33,666,290
4,549,015
Less: Shares subject to repurchase
—
—
—
—
Weighted-average shares outstanding
33,835,889
4,620,709
33,666,290
4,549,015
Net loss per share, basic and diluted
$
(0.02
)
$
(0.29
)
$
(0.07
)
$
(0.74
) Basic net loss per share is computed by dividing the net loss by the weighted-average number of common shares outstanding for the period. Basic and diluted net loss per share is presented in conformity with the two-class method required for participating securities. Prior to the IPO, the holders of the Company’s convertible preferred stock were entitled to receive non-cumulative dividends, payable prior and in preference to any dividends on shares of the common stock. Any additional dividends would be distributed among the holders of convertible preferred stock and common stock pro rata, assuming the conversion of all convertible preferred stock into common stock. After the IPO, all convertible preferred stocks were converted to common stock and the Company has one class of stock issued and outstanding. The following potentially dilutive securities outstanding have been excluded from the computation of diluted weighted-average shares outstanding because such securities have an antidilutive impact due to losses reported (in common stock equivalent shares):
As of
As of
June 30,
December 31,
2018
2017
Stock options to purchase common stock
2,653,621
3,733,544
Unvested restricted stock units
1,351,339
—
Common stock warrants
498,419
584,148
Total
4,503,379
4,317,692</t>
  </si>
  <si>
    <t>Segment Reporting</t>
  </si>
  <si>
    <t>Segment Reporting [Abstract]</t>
  </si>
  <si>
    <t xml:space="preserve">11. Segment Reporting The Company operates in one reportable segment related to the design, development and sale of network communication integrated circuits. The Company’s chief operating decision-maker (“CODM”) is its Chief Executive Officer, who reviews operating results on an aggregate basis and manages the Company’s operations as a whole for the purpose of evaluating financial performance and allocating resources. Substantially all of the Company’s long-lived assets were attributable to operations in the United States as of June 30, 2018 and December 31, 2017. The following table summarizes revenue by market (in thousands):
Three Months Ended
Six Months Ended
June 30,
June 30,
2018
2017
2018
2017
Revenue by market:
Data Center
$
15,097
$
17,005
$
31,366
$
32,760
Enterprise Infrastructure
11,518
7,820
21,029
15,375
Access
3,576
247
6,107
580
Automotive
241
92
288
92
Total revenue
$
30,432
$
25,164
$
58,790
$
48,807
The Company sells its products worldwide and attributes revenue to the geography where the product is shipped. The geographical distribution of revenue as a percentage of total revenue for the periods indicated was as follows:
Three Months Ended
Six Months Ended
June 30,
June 30,
2018
2017
2018
2017
Malaysia
55
%
66
%
58
%
65
%
China
24
25
24
28
United States
2
1
1
1
Other
19
8
17
6
Total
100
%
100
%
100
%
100
% </t>
  </si>
  <si>
    <t>Concentrations</t>
  </si>
  <si>
    <t>Risks And Uncertainties [Abstract]</t>
  </si>
  <si>
    <t>12. Concentrations Credit —Financial instruments that potentially subject the Company to concentrations of credit risk consist primarily of cash and cash equivalents and accounts receivable. The Company’s cash equivalents consist of cash and money market accounts with a financial institution that management believes to be of high-credit quality; however, at times, balances exceed federally insured limits. Amounts held on deposit at financial institutions in excess of Federal Deposit Insurance Corporation-insured amounts were $1.9 million and $0.9 million as of June 30, 2018 and December 31, 2017, respectively. Significant Customers —Credit risk with respect to accounts receivable is concentrated with two large customers that contribute a majority of the Company’s business and is mitigated by a relatively short collection period. Collateral is not required for accounts receivable. The fair value of accounts receivable approximates their carrying value. Revenue and accounts receivable concentrated with significant customers and their manufacturing subcontractors as a percentage of accounts receivable and total revenue were as follows:
As of
As of
June 30,
December 31,
2018
2017
Accounts Receivable:
Customer A
43
%
49
%
Customer B
41
34
Three Months Ended
Six Months Ended
June 30,
June 30,
2018
2017
2018
2017
Revenue:
Customer A
46
%
66
%
51
%
65
%
Customer B
31
28
30
27</t>
  </si>
  <si>
    <t>Employee Benefit Plan</t>
  </si>
  <si>
    <t>Text Block [Abstract]</t>
  </si>
  <si>
    <t xml:space="preserve">13. Employee Benefit Plan The Company has established a 401(k) plan, which permits participants to make contributions by salary deduction pursuant to Section 401(k) of the Internal Revenue Code. The Company may, at its discretion, make matching contributions to the 401(k) Plan. The Company has made no contributions to the 401(k) Plan since its inception. </t>
  </si>
  <si>
    <t>Related Party Transaction</t>
  </si>
  <si>
    <t>Related Party Transactions [Abstract]</t>
  </si>
  <si>
    <t xml:space="preserve">14. Related Party Transaction In 2016, the Company entered into an agreement with a significant stockholder to license certain technology intended to be incorporated into the Company’s products under development. Under this agreement, the Company agreed to pay an initial $2.0 million licensing fee and additional licensing fees at a later point of the development program upon the achievement of certain development milestones. In addition, royalties may be due on products sold utilizing the licensed technology. From time to time, the Company also purchases tooling, mask sets, wafers and services from this stockholder in its ordinary course of business. As of December 31, 2017, the total balance due this stockholder was $3.4 million, which was included in accrued, accounts payable and other long-term liabilities. In May 2018, this stockholder ceased to be a beneficial owner of more than 5% of the outstanding common stock. </t>
  </si>
  <si>
    <t>Summary of Significant Accounting Policies (Policies)</t>
  </si>
  <si>
    <t>Recent Accounting Pronouncements</t>
  </si>
  <si>
    <t>Recent Accounting Pronouncements — In February 2018, the FASB released ASU 2018-2, “ Reclassification of Certain Tax Effects from Accumulated Other Comprehensive Income. In February 2016, the FASB issued ASU 2016-02, Leases (Topic 842) Adopted</t>
  </si>
  <si>
    <t>Revenue Recognition</t>
  </si>
  <si>
    <t>Revenue Recognition — In May 2014, the FASB issued ASU 2014-09, “Revenue from Contracts with Customers”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This new standard was effective on January 1, 2018. Under the new standard, the Company used the modified retrospective method and recognizes all revenue on sales to distributors upon shipment and transfer of control (known as “sell-in” revenue recognition), rather than deferring recognition until distributor report that they have sold the product to their customers (known as “sell-through” revenue recognition). This change in methodology will cause a shift in the timing of when revenue is recognized for this class of customers comparing to prior periods. The Company provides some of its distributors rights that would result in a deferral of revenue under the revenue standards before the adoption. Accordingly, the Company recorded $0.1 million of deferred revenue balance to retained earnings upon adoption of this new standard on the Company’s condensed consolidated financial statements. As a result of the adoption, the Company revised its accounting policy for revenue recognition as detailed below: Revenue Recognition: Product revenues consist of sales to customers which are mainly comprised of end customers, their manufacturing subcontractors, and distributors. Revenue is recognized after the Company (a) identifies the contract with a customer, (b) identifies the performance obligations in the contract, (c) determines the transaction price, (d) allocates the transaction price to the performance obligations in the contract, and (e) satisfies the performance obligation when the control of products is transferred to the customer. The Company considers the purchase orders, which in some cases are governed by master sales agreements, to be the contract with its customers. In evaluating the existence of the contract, the Company considers various factors relative to the contract including the customer’s ability to pay amounts due under the contract. The Company is obligated to deliver a fixed number of products to its customers, each of which is distinct, and have been separately identified to be the performance obligations. The Company generally provides an assurance warranty that its products will substantially conform to the published specifications for twelve months from the date of shipment. The Company has not provided services in addition to the standard warranty. As such, the Company does not consider activities related to such warranty, if any, to be a separate performance obligation. In determining the transaction price, the Company considers the variability of the amount due under the contract including amounts subject to refund or adjustment when determining the net consideration to which the Company expects to be entitled within the contract. As the Company’s standard payment terms are less than one year, the Company has elected the practical expedient under the accounting guidance and does not assess whether the contract has a significant financing component. The Company allocates revenue to each product based on their relative standalone selling price.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revenues allocated to future shipments of partially completed contracts are not disclosed. Sales to certain of end customers include limited rebates. The Company estimates these rebates, using historical volumes of such rebates, at the time revenue is recognized. Such rebates were not significant in any of the periods presented, and the differences between the actual amount of such rebates and our estimates also were not significant. Sales to most of our distributors are made under contracts that allow for pricing credits upon shipment to the end customer and rights of return for on hand inventory at the distributor. Under the accounting guidance, revenue is recognized at the point of transfer of control to the distributor, which typically occurs at the point of shipment. The Company adjusts the transaction price for any unprocessed claims and for future estimated pricing credits which is recorded in accrued liabilities on our condensed consolidated balance sheets. The adjustments for these estimates are recorded as a reduction to revenue in the same period when the related revenue is recorded and is calculated based on an analysis of the historical actual claims received, both in aggregate and at a distributor level to the extent that it is probable that a significant future reversal of revenue will not occur. Historically, adjustments for actual pricing credits and product returns have not been significantly differed from the amounts estimated by the Company. As of June 30, 2018, the Company has recorded an accrued liability of $0.4 million related to the above adjustments to transaction price.</t>
  </si>
  <si>
    <t>Balance Sheet Components (Tables)</t>
  </si>
  <si>
    <t>Schedule of Inventories</t>
  </si>
  <si>
    <t>Inventories consisted of the following (in thousands):
As of June 30,
As of December 31,
2018
2017
Processed wafers
$
2,894
$
3,523
Work in process
3,498
10,118
Finished goods
10,006
4,828
Total inventories
$
16,398
$
18,469</t>
  </si>
  <si>
    <t>Schedule of Prepaid Expenses and Other Current Assets</t>
  </si>
  <si>
    <t>Prepaid expenses and other current assets consisted of the following (in thousands):
As of June 30,
As of December 31,
2018
2017
Processed wafer prepayments
$
813
$
3,443
Electronic design automation tools
194
519
Other prepaid and other current assets
1,706
1,661
Total other prepaid and other current assets
$
2,713
$
5,623</t>
  </si>
  <si>
    <t>Schedule of Property and Equipment, Net</t>
  </si>
  <si>
    <t>Property and equipment, net consisted of the following (in thousands):
As of June 30,
As of December 31,
Estimated Useful Lives
2018
2017
Machinery and equipment
2-3 years
$
14,388
$
13,268
Production masks
4 years
5,401
5,401
Software and computer equipment
3 years
3,964
3,820
Leasehold improvements
Shorter of estimated life of asset or remaining lease term
1,503
539
Office furniture and fixtures
3 years
114
114
Total property and equipment
25,370
23,142
Less: accumulated depreciation and amortization
(15,184
)
(13,169
)
Property and equipment, net
$
10,186
$
9,973</t>
  </si>
  <si>
    <t>Schedule of Intangible Assets</t>
  </si>
  <si>
    <t>Intangible assets, net were carried at cost, less accumulated amortization. Intangible assets were as follows (in thousands):
As of June 30,
As of December 31,
Estimated Useful Lives
2018
2017
IP license
7 years
$
5,416
$
5,416
Patents
10-12 years
348
348
Total intangible assets
5,764
5,764
Less: accumulated amortization
(1,612
)
(1,208
)
Intangible assets, net
$
4,152
$
4,556</t>
  </si>
  <si>
    <t>Schedule of Amortization Expense Related to Amortizable Intangibles In Future Periods</t>
  </si>
  <si>
    <t>Amortization expense related to amortizable intangibles in future periods as of June 30, 2018 is expected to be as follows (in thousands):
2018 (remaining)
$
404
2019
808
2020
808
2021
808
2022 and thereafter
1,324
Total
$
4,152</t>
  </si>
  <si>
    <t>Schedule of Accrued Liabilities</t>
  </si>
  <si>
    <t>Accrued liabilities consisted of the following (in thousands):
As of June 30,
As of December 31,
2018
2017
Accrued compensation and related benefits
$
4,808
$
5,242
Customer Deposit
551
1,154
Accrued IP License
866
343
Accrued technical consulting and professional services
131
259
Accrued royalty, rebates and commission
141
287
Other accrued liabilities
2,748
1,932
Total accrued liabilities
$
9,245
$
9,217</t>
  </si>
  <si>
    <t>Financial Instruments (Tables)</t>
  </si>
  <si>
    <t>Summary of Financial Instruments</t>
  </si>
  <si>
    <t>The following is a summary of financial instruments (in thousands):
As of June 30, 2018
Gross
Gross
Unrealized
Unrealized
Estimated Fair
Cost
Gains
Losses
Values
Available-for sale securities
Commercial Paper
$
11,960
$
—
$
(6
)
$
11,954
Money market funds
6,540
—
—
6,540
Corporate bonds
37,583
—
(166
)
37,417
U.S. government securities
2,496
—
(3
)
2,493
Total available-for-sale securities
$
58,579
$
—
$
(175
)
$
58,404
Reported in:
Cash and cash equivalents
$
9,537
Short-term investments
48,867
Total available-for-sale securities
$
58,404
As of December 31, 2017
Gross
Gross
Unrealized
Unrealized
Estimated Fair
Cost
Gains
Losses
Values
Available-for sale securities
Commercial paper
$
13,927
$
—
$
(11
)
$
13,916
Money market funds
1,269
—
—
1,269
Corporate bonds
36,534
—
(81
)
36,453
U.S. government securities
2,489
—
(4
)
2,485
Total available-for-sale securities
$
54,219
$
—
$
(96
)
$
54,123
Reported in:
Cash and cash equivalents
$
5,761
Short-term investments
48,362
Total available-for-sale securities
$
54,123</t>
  </si>
  <si>
    <t>Summary of Contractual Maturities of Available-for-sale Securities</t>
  </si>
  <si>
    <t>The contractual maturities of available-for-sale securities are presented in the following table (in thousands):
As of June 30, 2018
Amortized Cost Basis
Estimated Fair Value
Due in one year or less
$
51,101
$
50,970
Due between one and five years
7,478
7,434
$
58,579
$
58,404</t>
  </si>
  <si>
    <t>Fair Value Measurements (Tables)</t>
  </si>
  <si>
    <t>Schedule of Financial Assets and Financial Liabilities Measured at Fair Value on a Recurring Basis</t>
  </si>
  <si>
    <t>The following tables represent the Company’s financial assets and financial liabilities measured at fair value on a recurring basis categorized by the fair value hierarchy as of June 30, 2018 and December 31, 2017 (in thousands):
As of June 30, 2018
Level 1
Level 2
Level 3
Total
Financial asset— available-for-sales securities
Money market funds
$
6,540
$
—
$
—
$
6,540
Commercial Paper
—
11,954
—
11,954
Corporate bonds
—
37,417
—
37,417
U.S. government securities
—
2,493
—
2,493
Total financial asset—available-for-sales securities
$
6,540
$
51,864
$
—
$
58,404
As of December 31, 2017
Level 1
Level 2
Level 3
Total
Financial asset— available-for-sales securities
Money market funds
$
1,269
$
—
$
—
$
1,269
Commercial paper
—
13,916
—
13,916
Corporate bonds
—
36,453
—
36,453
U.S. government securities
—
2,485
—
2,485
Total financial asset—available-for-sales securities
$
1,269
$
52,854
$
—
$
54,123</t>
  </si>
  <si>
    <t>Commitments and Contingencies (Tables)</t>
  </si>
  <si>
    <t>Schedule of Future Minimum Operating Lease Payments and Purchase Obligations</t>
  </si>
  <si>
    <t>As of June 30, 2018, future minimum operating lease payments and purchase obligations are as follows (in thousands):
Total
Operating
Purchase
Lease and Purchase
Leases
Obligations
Obligations
2018 (remaining)
$
284
$
12,333
$
12,617
2019
1,458
3,555
5,013
2020
1,513
2,306
3,819
2021
2,012
208
2,220
2022 and thereafter
4,274
—
4,274
Total
$
9,541
$
18,402
$
27,943</t>
  </si>
  <si>
    <t>Common Stock (Tables)</t>
  </si>
  <si>
    <t>Summary of Stock Option Plan</t>
  </si>
  <si>
    <t>Activity under the Company’s stock option plan is set forth below:
Weighted-
Weighted
Average
Average
Remaining
Aggregate
Exercise
Contractual
Intrinsic Value
Number of Shares
Price
Term (Years)
(in thousands)
Balance—December 31, 2017
3,733,544
$
4.53
7.9
$
25,386
Granted
1,000
$
13.89
Exercised
(523,866
)
$
3.22
Canceled
(557,057
)
$
6.27
Balance—June 30, 2018
2,653,621
$
4.43
7.3
$
18,982
Vested and exercisable - June 30, 2018
1,481,939
$
3.18
6.5
$
12,443
Vested and exercisable - December 31, 2017
1,648,917
$
2.89
6.7
$
13,924</t>
  </si>
  <si>
    <t>Schedule of Fair Value Assumptions for Option Grants</t>
  </si>
  <si>
    <t>The calculated fair value of option grants was estimated using the Black-Scholes model with the following assumptions for which options were granted:
Three Months Ended
Six Months Ended
June 30,
June 30,
2018
2017
2018
2017
Risk-free interest rate
2.87%
1.94% - 2.40%
2.87%
1.94% - 2.40%
Expected term
6.1 yrs
6.1 - 9.6 yrs
6.1 yrs
6.1 - 9.6 yrs
Expected dividends
0%
0%
0%
0%
Volatility
35%
27% - 30%
35%
27% - 30%</t>
  </si>
  <si>
    <t>Summary of Company 's RSU</t>
  </si>
  <si>
    <t>Activity under the Company’s RSU is set forth below :
Number of Shares
Balance—December 31, 2017
35,029
Granted
1,376,310
Released
—
Canceled
(60,000
)
Balance—June 30, 2018
1,351,339</t>
  </si>
  <si>
    <t>Schedule of Stock-Based Compensation Expense</t>
  </si>
  <si>
    <t>Stock-based compensation expense recognized in the condensed consolidated statements of operations and comprehensive loss for options, restricted stock units and ESPP was as follows (in thousands):
Three Months Ended
Six Months Ended
June 30,
June 30,
2018
2017
2018
2017
Cost of revenue
$
21
$
7
$
46
$
14
Research and development
521
161
1,094
293
Sales and marketing
162
37
273
64
General and administrative
458
102
727
178
Total
$
1,162
$
307
$
2,140
$
549</t>
  </si>
  <si>
    <t>Net Loss Per Share (Tables)</t>
  </si>
  <si>
    <t>Summary of Computation of Basic and Diluted Net Loss Per Share Attributable to Common Shareholders</t>
  </si>
  <si>
    <t xml:space="preserve">The following table summarizes the computation of basic and diluted net loss per share (in thousands, except per share data):
Three Month Ended
Six Month Ended
June 30,
June 30,
2018
2017
2018
2017
Net loss
$
(833
)
$
(1,332
)
$
(2,201
)
$
(3,357
)
Weighted-average common shares outstanding
33,835,889
4,620,709
33,666,290
4,549,015
Less: Shares subject to repurchase
—
—
—
—
Weighted-average shares outstanding
33,835,889
4,620,709
33,666,290
4,549,015
Net loss per share, basic and diluted
$
(0.02
)
$
(0.29
)
$
(0.07
)
$
(0.74
) </t>
  </si>
  <si>
    <t>Summary of Potentially Dilutive Securities Outstanding Excluded from Computation of Diluted Weighted-average Shares Outstanding</t>
  </si>
  <si>
    <t>The following potentially dilutive securities outstanding have been excluded from the computation of diluted weighted-average shares outstanding because such securities have an antidilutive impact due to losses reported (in common stock equivalent shares):
As of
As of
June 30,
December 31,
2018
2017
Stock options to purchase common stock
2,653,621
3,733,544
Unvested restricted stock units
1,351,339
—
Common stock warrants
498,419
584,148
Total
4,503,379
4,317,692</t>
  </si>
  <si>
    <t>Segment Reporting (Tables)</t>
  </si>
  <si>
    <t>Schedule of Revenue from Segments</t>
  </si>
  <si>
    <t>The following table summarizes revenue by market (in thousands):
Three Months Ended
Six Months Ended
June 30,
June 30,
2018
2017
2018
2017
Revenue by market:
Data Center
$
15,097
$
17,005
$
31,366
$
32,760
Enterprise Infrastructure
11,518
7,820
21,029
15,375
Access
3,576
247
6,107
580
Automotive
241
92
288
92
Total revenue
$
30,432
$
25,164
$
58,790
$
48,807</t>
  </si>
  <si>
    <t>Schedule of Geographical Distribution of Revenue</t>
  </si>
  <si>
    <t xml:space="preserve">The geographical distribution of revenue as a percentage of total revenue for the periods indicated was as follows:
Three Months Ended
Six Months Ended
June 30,
June 30,
2018
2017
2018
2017
Malaysia
55
%
66
%
58
%
65
%
China
24
25
24
28
United States
2
1
1
1
Other
19
8
17
6
Total
100
%
100
%
100
%
100
% </t>
  </si>
  <si>
    <t>Concentrations (Tables)</t>
  </si>
  <si>
    <t>Schedule of Customer Concentration as Percentage of Accounts Receivable and Total Revenue</t>
  </si>
  <si>
    <t>Revenue and accounts receivable concentrated with significant customers and their manufacturing subcontractors as a percentage of accounts receivable and total revenue were as follows:
As of
As of
June 30,
December 31,
2018
2017
Accounts Receivable:
Customer A
43
%
49
%
Customer B
41
34
Three Months Ended
Six Months Ended
June 30,
June 30,
2018
2017
2018
2017
Revenue:
Customer A
46
%
66
%
51
%
65
%
Customer B
31
28
30
27</t>
  </si>
  <si>
    <t>Organization, Description of Business and Basis for Presentation - Additional Information (Details) - USD ($) $ / shares in Units, $ in Thousands</t>
  </si>
  <si>
    <t>Nov. 07, 2017</t>
  </si>
  <si>
    <t>Subsidiary Sale of Stock [Line Items]</t>
  </si>
  <si>
    <t>Offering expense</t>
  </si>
  <si>
    <t>Proceeds used to repay outstanding indebtedness</t>
  </si>
  <si>
    <t>IPO</t>
  </si>
  <si>
    <t>Net proceeds from IPO</t>
  </si>
  <si>
    <t>Underwriting discounts and commissions</t>
  </si>
  <si>
    <t>Line of credit termination fee</t>
  </si>
  <si>
    <t>IPO | Common Stock</t>
  </si>
  <si>
    <t>Number of shares issued</t>
  </si>
  <si>
    <t>Offering price per share</t>
  </si>
  <si>
    <t>IPO | Common Stock | Underwriters</t>
  </si>
  <si>
    <t>Summary of Significant Accounting Policies - Additional Information (Details) $ in Millions</t>
  </si>
  <si>
    <t>Jun. 30, 2018USD ($)</t>
  </si>
  <si>
    <t>Summary Of Significant Accounting Policy [Line Items]</t>
  </si>
  <si>
    <t>ASU 2014-09</t>
  </si>
  <si>
    <t>Deferred revenue balance to retained earnings upon adoption of new standard</t>
  </si>
  <si>
    <t>Balance Sheet Components - Schedule of Inventories (Details) - USD ($) $ in Thousands</t>
  </si>
  <si>
    <t>Inventory Disclosure [Abstract]</t>
  </si>
  <si>
    <t>Processed wafers</t>
  </si>
  <si>
    <t>Work in process</t>
  </si>
  <si>
    <t>Finished goods</t>
  </si>
  <si>
    <t>Total inventories</t>
  </si>
  <si>
    <t>Balance Sheet Components - Schedule of Prepaid Expenses and Other Current Assets (Details) - USD ($) $ in Thousands</t>
  </si>
  <si>
    <t>Prepaid Expense And Other Assets Current [Abstract]</t>
  </si>
  <si>
    <t>Processed wafer prepayments</t>
  </si>
  <si>
    <t>Electronic design automation tools</t>
  </si>
  <si>
    <t>Other prepaid and other current assets</t>
  </si>
  <si>
    <t>Total other prepaid and other current assets</t>
  </si>
  <si>
    <t>Balance Sheet Components - Schedule of Property and Equipment, Net (Details) - USD ($) $ in Thousands</t>
  </si>
  <si>
    <t>Property Plant And Equipment [Line Items]</t>
  </si>
  <si>
    <t>Property and equipment, gross</t>
  </si>
  <si>
    <t>Less: accumulated depreciation and amortization</t>
  </si>
  <si>
    <t>Machinery and Equipment</t>
  </si>
  <si>
    <t>Machinery and Equipment | Minimum</t>
  </si>
  <si>
    <t>Property and equipment, estimated useful lives</t>
  </si>
  <si>
    <t>2 years</t>
  </si>
  <si>
    <t>Machinery and Equipment | Maximum</t>
  </si>
  <si>
    <t>3 years</t>
  </si>
  <si>
    <t>Production Masks</t>
  </si>
  <si>
    <t>4 years</t>
  </si>
  <si>
    <t>Software and Computer Equipment</t>
  </si>
  <si>
    <t>Leasehold Improvements</t>
  </si>
  <si>
    <t>Shorter of estimated life
of asset or remaining lease term</t>
  </si>
  <si>
    <t>Furniture and Fixtures</t>
  </si>
  <si>
    <t>Balance Sheet Components - Additional Information (Details) - USD ($) $ in Millions</t>
  </si>
  <si>
    <t>Depreciation and amortization of property and equipment</t>
  </si>
  <si>
    <t>Amortization of intangible assets</t>
  </si>
  <si>
    <t>Balance Sheet Components - Schedule of Intangible Assets (Details) - USD ($) $ in Thousands</t>
  </si>
  <si>
    <t>Finite Lived Intangible Assets [Line Items]</t>
  </si>
  <si>
    <t>Intangible assets, gross</t>
  </si>
  <si>
    <t>Less: accumulated amortization</t>
  </si>
  <si>
    <t>IP license</t>
  </si>
  <si>
    <t>Intangible assets, estimated useful lives</t>
  </si>
  <si>
    <t>7 years</t>
  </si>
  <si>
    <t>Patents</t>
  </si>
  <si>
    <t>Patents | Minimum</t>
  </si>
  <si>
    <t>10 years</t>
  </si>
  <si>
    <t>Patents | Maximum</t>
  </si>
  <si>
    <t>12 years</t>
  </si>
  <si>
    <t>Balance Sheet Components - Schedule of Amortization Expense Related to Amortizable Intangibles In Future Periods (Details) - USD ($) $ in Thousands</t>
  </si>
  <si>
    <t>Finite Lived Intangible Assets Future Amortization Expense [Abstract]</t>
  </si>
  <si>
    <t>2018 (remaining)</t>
  </si>
  <si>
    <t>2022 and thereafter</t>
  </si>
  <si>
    <t>Balance Sheet Components - Schedule of Accrued Liabilities (Details) - USD ($) $ in Thousands</t>
  </si>
  <si>
    <t>Accrued Liabilities Current [Abstract]</t>
  </si>
  <si>
    <t>Accrued compensation and related benefits</t>
  </si>
  <si>
    <t>Customer Deposit</t>
  </si>
  <si>
    <t>Accrued IP License</t>
  </si>
  <si>
    <t>Accrued technical consulting and professional services</t>
  </si>
  <si>
    <t>Accrued royalty, rebates and commission</t>
  </si>
  <si>
    <t>Other accrued liabilities</t>
  </si>
  <si>
    <t>Total accrued liabilities</t>
  </si>
  <si>
    <t>Financial Instruments - Summary of Financial Instruments (Details) - USD ($) $ in Thousands</t>
  </si>
  <si>
    <t>Schedule Of Available For Sale Securities [Line Items]</t>
  </si>
  <si>
    <t>Cost</t>
  </si>
  <si>
    <t>Gross Unrealized Losses</t>
  </si>
  <si>
    <t>Estimated Fair Values</t>
  </si>
  <si>
    <t>Commercial Paper</t>
  </si>
  <si>
    <t>Money Market Fund</t>
  </si>
  <si>
    <t>Corporate Bonds</t>
  </si>
  <si>
    <t>U.S. Government Securities</t>
  </si>
  <si>
    <t>Cash and Cash Equivalents</t>
  </si>
  <si>
    <t>Short-term Investments</t>
  </si>
  <si>
    <t>Financial Instruments - Summary of Contractual Maturities of Available-for-sale Securities (Details) - USD ($) $ in Thousands</t>
  </si>
  <si>
    <t>Amortized Cost Basis</t>
  </si>
  <si>
    <t>Due in one year or less</t>
  </si>
  <si>
    <t>Due between one and five years</t>
  </si>
  <si>
    <t>Total</t>
  </si>
  <si>
    <t>Financial Instruments - Additional Information (Details) - USD ($)</t>
  </si>
  <si>
    <t>Investments Debt And Equity Securities [Abstract]</t>
  </si>
  <si>
    <t>Available for sale securities, continuous loss position, 12 months or longer</t>
  </si>
  <si>
    <t>Fair Value Measurements - Schedule of Financial Assets and Financial Liabilities Measured at Fair Value on a Recurring Basis (Details) - USD ($) $ in Thousands</t>
  </si>
  <si>
    <t>Fair Value Assets And Liabilities Measured On Recurring And Nonrecurring Basis [Line Items]</t>
  </si>
  <si>
    <t>Recurring Basis</t>
  </si>
  <si>
    <t>Recurring Basis | Money Market Fund</t>
  </si>
  <si>
    <t>Recurring Basis | Commercial Paper</t>
  </si>
  <si>
    <t>Recurring Basis | U.S. Government Securities</t>
  </si>
  <si>
    <t>Recurring Basis | Corporate Bonds</t>
  </si>
  <si>
    <t>Recurring Basis | Level 1</t>
  </si>
  <si>
    <t>Recurring Basis | Level 1 | Money Market Fund</t>
  </si>
  <si>
    <t>Recurring Basis | Level 2</t>
  </si>
  <si>
    <t>Recurring Basis | Level 2 | Commercial Paper</t>
  </si>
  <si>
    <t>Recurring Basis | Level 2 | U.S. Government Securities</t>
  </si>
  <si>
    <t>Recurring Basis | Level 2 | Corporate Bonds</t>
  </si>
  <si>
    <t>Fair Value Measurements - Additional Information (Details) - USD ($)</t>
  </si>
  <si>
    <t>12 Months Ended</t>
  </si>
  <si>
    <t>Transfers within hierarchy</t>
  </si>
  <si>
    <t>Commitments and Contingencies - Additional Information (Details) - USD ($)</t>
  </si>
  <si>
    <t>Rent expense</t>
  </si>
  <si>
    <t>Liability associated with indemnifications</t>
  </si>
  <si>
    <t>Operating Leases, Indemnification Agreements, Description</t>
  </si>
  <si>
    <t>Under the indemnification provisions of the Company’s standard sales-related contracts, the Company agrees to defend its customers against third-party claims asserting infringement of certain intellectual property rights, which may include patents, copyrights, trademarks, or trade secrets, and to pay judgments entered on such claims. Certain agreements include indemnification provisions that could potentially expose the Company to losses in excess of the amount received under the agreement. In addition, the Company indemnifies its directors and certain of its officers while they are serving in good faith in such capacities. To date, the Company has not incurred costs to defend lawsuits or settle claims related to these indemnification agreements.</t>
  </si>
  <si>
    <t>Commitments and Contingencies - Schedule of Future Minimum Operating Lease Payments and Purchase Obligations (Details) $ in Thousands</t>
  </si>
  <si>
    <t>Operating Leases</t>
  </si>
  <si>
    <t>Purchase Obligations</t>
  </si>
  <si>
    <t>Total Lease and Purchase Obligations</t>
  </si>
  <si>
    <t>Shareholder's Equity and Share-based Compensation - Additional Information (Details) - USD ($)</t>
  </si>
  <si>
    <t>Employee Service Share Based Compensation Allocation Of Recognized Period Costs [Line Items]</t>
  </si>
  <si>
    <t>Preferred stock, shares authorized</t>
  </si>
  <si>
    <t>Preferred stock, par value</t>
  </si>
  <si>
    <t>Preferred stock, shares outstanding</t>
  </si>
  <si>
    <t>Dividends declared</t>
  </si>
  <si>
    <t>2015 Equity Incentive Plan and 2004 Equity Incentive Plan | Incentive Stock Options</t>
  </si>
  <si>
    <t>Exercise price determination description</t>
  </si>
  <si>
    <t>The exercise price of an option is determined by the board of directors when the option is granted and may not be less than 85% of the fair market value of the shares on the date of grant, provided that the exercise price of an ISO is not less than 100% of the fair market value of the shares on the date of grant and the exercise price of any option granted to a 10% stockholder is not less than 110% of the fair market value of the shares on the date of grant.</t>
  </si>
  <si>
    <t>Exercise price per share</t>
  </si>
  <si>
    <t>85.00%</t>
  </si>
  <si>
    <t>Equity incentive plan expiration period</t>
  </si>
  <si>
    <t>2015 Equity Incentive Plan and 2004 Equity Incentive Plan | Incentive Stock Options | Maximum</t>
  </si>
  <si>
    <t>100.00%</t>
  </si>
  <si>
    <t>2015 Equity Incentive Plan and 2004 Equity Incentive Plan | Incentive Stock Options | Maximum | 10% stockholder</t>
  </si>
  <si>
    <t>110.00%</t>
  </si>
  <si>
    <t>2015 Equity Incentive Plan and 2004 Equity Incentive Plan | Nonstatutory</t>
  </si>
  <si>
    <t>2017 Equity Incentive Plan</t>
  </si>
  <si>
    <t>Vesting period</t>
  </si>
  <si>
    <t>Common shares reserved</t>
  </si>
  <si>
    <t>Percentage of increase in common shares reserved</t>
  </si>
  <si>
    <t>5.00%</t>
  </si>
  <si>
    <t>Shares available for grant</t>
  </si>
  <si>
    <t>2017 Equity Incentive Plan | Maximum</t>
  </si>
  <si>
    <t>Options granted exercise period</t>
  </si>
  <si>
    <t>2017 Equity Incentive Plan | Maximum | 10% stockholder</t>
  </si>
  <si>
    <t>Share-based Compensation Award, Tranche One | 2015 Equity Incentive Plan and 2004 Equity Incentive Plan | Incentive Stock Options</t>
  </si>
  <si>
    <t>Vesting percentage</t>
  </si>
  <si>
    <t>25.00%</t>
  </si>
  <si>
    <t>12 months</t>
  </si>
  <si>
    <t>Share-based Compensation Award, Tranche Two | 2015 Equity Incentive Plan and 2004 Equity Incentive Plan | Incentive Stock Options</t>
  </si>
  <si>
    <t>Share-based Compensation Award, Tranche Three | 2015 Equity Incentive Plan and 2004 Equity Incentive Plan | Incentive Stock Options</t>
  </si>
  <si>
    <t>Share Based Compensation Award Tranche Four | 2015 Equity Incentive Plan and 2004 Equity Incentive Plan | Incentive Stock Options</t>
  </si>
  <si>
    <t>Common Stock - Summary of Stock Option Plan (Details) - USD ($) $ / shares in Units, $ in Thousands</t>
  </si>
  <si>
    <t>Share Based Compensation Arrangement By Share Based Payment Award [Line Items]</t>
  </si>
  <si>
    <t>Granted</t>
  </si>
  <si>
    <t>Incentive Stock Options</t>
  </si>
  <si>
    <t>Beginning balance</t>
  </si>
  <si>
    <t>Exercised</t>
  </si>
  <si>
    <t>Canceled</t>
  </si>
  <si>
    <t>Ending balance</t>
  </si>
  <si>
    <t>Number of shares, vested and exercisabl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vested and exercisable</t>
  </si>
  <si>
    <t>Weighted average remaining contractual term</t>
  </si>
  <si>
    <t>7 years 3 months 18 days</t>
  </si>
  <si>
    <t>7 years 10 months 24 days</t>
  </si>
  <si>
    <t>Weighted average remaining contractual term, vested and exercisable</t>
  </si>
  <si>
    <t>6 years 6 months</t>
  </si>
  <si>
    <t>6 years 8 months 12 days</t>
  </si>
  <si>
    <t>Aggregate intrinsic value</t>
  </si>
  <si>
    <t>Aggregate intrinsic value, vested and exercisable</t>
  </si>
  <si>
    <t>Common Stock - Additional Information (Details) - USD ($)</t>
  </si>
  <si>
    <t>Class Of Stock [Line Items]</t>
  </si>
  <si>
    <t>Unrecognized stock compensation costs</t>
  </si>
  <si>
    <t>Unrecognized stock compensation costs recognition period</t>
  </si>
  <si>
    <t>2 years 6 months</t>
  </si>
  <si>
    <t>3 years 1 month 6 days</t>
  </si>
  <si>
    <t>Aggregate intrinsic value of options exercised</t>
  </si>
  <si>
    <t>Weighted-average grant-date fair value of options granted</t>
  </si>
  <si>
    <t>Risk-free interest rate</t>
  </si>
  <si>
    <t>2.87%</t>
  </si>
  <si>
    <t>Expected term</t>
  </si>
  <si>
    <t>6 years 1 month 6 days</t>
  </si>
  <si>
    <t>Expected dividends</t>
  </si>
  <si>
    <t>0.00%</t>
  </si>
  <si>
    <t>Expected volatility rate</t>
  </si>
  <si>
    <t>35.00%</t>
  </si>
  <si>
    <t>Income tax benefit associated with stock-based compensation expense</t>
  </si>
  <si>
    <t>Description of restricted stock unit awards conversion basis upon vesting</t>
  </si>
  <si>
    <t>one-for-one</t>
  </si>
  <si>
    <t>ESPP</t>
  </si>
  <si>
    <t>5 months</t>
  </si>
  <si>
    <t>Unamortized compensation expense to be recognized</t>
  </si>
  <si>
    <t>Percentage of shares of capital stock outstanding</t>
  </si>
  <si>
    <t>2.00%</t>
  </si>
  <si>
    <t>Percentage of payroll deduction on eligible compensation</t>
  </si>
  <si>
    <t>15.00%</t>
  </si>
  <si>
    <t>Percentage of shares purchased at fair market value of common stock</t>
  </si>
  <si>
    <t>Shares issued under plan</t>
  </si>
  <si>
    <t>2.09%</t>
  </si>
  <si>
    <t>6 months</t>
  </si>
  <si>
    <t>22.00%</t>
  </si>
  <si>
    <t>ESPP | Common Stock</t>
  </si>
  <si>
    <t>Restricted Stock Unit Awards | 2017 Equity Incentive Plan</t>
  </si>
  <si>
    <t>3 years 3 months 18 days</t>
  </si>
  <si>
    <t>1 year 9 months 18 days</t>
  </si>
  <si>
    <t>Common Stock - Schedule of Fair Value Assumptions for Option Grants (Details)</t>
  </si>
  <si>
    <t>Risk-free interest rate, minimum</t>
  </si>
  <si>
    <t>1.94%</t>
  </si>
  <si>
    <t>Risk-free interest rate, maximum</t>
  </si>
  <si>
    <t>2.40%</t>
  </si>
  <si>
    <t>Volatility</t>
  </si>
  <si>
    <t>Volatility, minimum</t>
  </si>
  <si>
    <t>27.00%</t>
  </si>
  <si>
    <t>Volatility, maximum</t>
  </si>
  <si>
    <t>30.00%</t>
  </si>
  <si>
    <t>Minimum</t>
  </si>
  <si>
    <t>Maximum</t>
  </si>
  <si>
    <t>9 years 7 months 6 days</t>
  </si>
  <si>
    <t>Common Stock - Summary of Company 's RSU (Details) - Restricted Stock Unit Awards</t>
  </si>
  <si>
    <t>Jun. 30, 2018shares</t>
  </si>
  <si>
    <t>Number of shares, beginning balance</t>
  </si>
  <si>
    <t>Number of shares, Granted</t>
  </si>
  <si>
    <t>Number of shares, Canceled</t>
  </si>
  <si>
    <t>Number of shares, ending balance</t>
  </si>
  <si>
    <t>Common Stock - Schedule of Stock-Based Compensation Expense (Details) - USD ($) $ in Thousands</t>
  </si>
  <si>
    <t>Total stock-based compensation expense</t>
  </si>
  <si>
    <t>Cost of Revenue</t>
  </si>
  <si>
    <t>Research and Development</t>
  </si>
  <si>
    <t>Sales and Marketing</t>
  </si>
  <si>
    <t>General and Administrative</t>
  </si>
  <si>
    <t>Income Taxes - Additional Information (Details) - USD ($)</t>
  </si>
  <si>
    <t>Operating Loss Carryforwards [Line Items]</t>
  </si>
  <si>
    <t>Federal net operating loss carryforwards</t>
  </si>
  <si>
    <t>State net operating loss carryforwards</t>
  </si>
  <si>
    <t>Federal research and development credits</t>
  </si>
  <si>
    <t>Deferred tax assets recognized</t>
  </si>
  <si>
    <t>Federal tax at statutory rate</t>
  </si>
  <si>
    <t>21.00%</t>
  </si>
  <si>
    <t>Amount of deferred tax assets decreased</t>
  </si>
  <si>
    <t>Provisional amount recorded related to the remeasurement</t>
  </si>
  <si>
    <t>Change in ownership percentage</t>
  </si>
  <si>
    <t>50.00%</t>
  </si>
  <si>
    <t>Net Loss Per Share - Summary of Computation of Basic and Diluted Net Loss Per Share Attributable to Common Shareholders (Details) - USD ($) $ / shares in Units, shares in Thousands, $ in Thousands</t>
  </si>
  <si>
    <t>Weighted-average common shares outstanding</t>
  </si>
  <si>
    <t>Weighted-average shares outstanding</t>
  </si>
  <si>
    <t>Net Loss Per Share - Summary of Potentially Dilutive Securities Outstanding Excluded from Computation of Diluted Weighted-average Shares Outstanding (Details) - shares</t>
  </si>
  <si>
    <t>Antidilutive Securities Excluded From Computation Of Earnings Per Share [Line Items]</t>
  </si>
  <si>
    <t>Potential dilutive securities outstanding excluded from computation of diluted weighted-average shares outstanding</t>
  </si>
  <si>
    <t>Unvested Restricted Stock Units</t>
  </si>
  <si>
    <t>Common Stock Warrants</t>
  </si>
  <si>
    <t>Segment Reporting (Details)</t>
  </si>
  <si>
    <t>Jun. 30, 2018Segment</t>
  </si>
  <si>
    <t>Number of reportable segments</t>
  </si>
  <si>
    <t>Segment Reporting - Schedule of Revenue from Segments (Details) - USD ($) $ in Thousands</t>
  </si>
  <si>
    <t>Segment Reporting Information [Line Items]</t>
  </si>
  <si>
    <t>Data Center</t>
  </si>
  <si>
    <t>Enterprise Infrastructure</t>
  </si>
  <si>
    <t>Access</t>
  </si>
  <si>
    <t>Automotive</t>
  </si>
  <si>
    <t>Segment Reporting - Schedule of Geographical Distribution of Revenue (Details) - Revenue - Geographic Concentration Risk</t>
  </si>
  <si>
    <t>Revenues From External Customers And Long Lived Assets [Line Items]</t>
  </si>
  <si>
    <t>Percentage of revenue</t>
  </si>
  <si>
    <t>Malaysia</t>
  </si>
  <si>
    <t>55.00%</t>
  </si>
  <si>
    <t>66.00%</t>
  </si>
  <si>
    <t>58.00%</t>
  </si>
  <si>
    <t>65.00%</t>
  </si>
  <si>
    <t>China</t>
  </si>
  <si>
    <t>24.00%</t>
  </si>
  <si>
    <t>28.00%</t>
  </si>
  <si>
    <t>United States</t>
  </si>
  <si>
    <t>1.00%</t>
  </si>
  <si>
    <t>Other</t>
  </si>
  <si>
    <t>19.00%</t>
  </si>
  <si>
    <t>8.00%</t>
  </si>
  <si>
    <t>17.00%</t>
  </si>
  <si>
    <t>6.00%</t>
  </si>
  <si>
    <t>Concentrations - Additional Information (Details) - USD ($) $ in Millions</t>
  </si>
  <si>
    <t>Amounts held on deposit at financial institutions in excess of FDIC insured limits</t>
  </si>
  <si>
    <t>Concentrations - Schedule of Customer Concentration as Percentage of Accounts Receivable and Total Revenue (Details) - Customer Concentration Risk</t>
  </si>
  <si>
    <t>Accounts Receivable | Customer A</t>
  </si>
  <si>
    <t>Concentration Risk [Line Items]</t>
  </si>
  <si>
    <t>Concentration risk, percentage</t>
  </si>
  <si>
    <t>43.00%</t>
  </si>
  <si>
    <t>49.00%</t>
  </si>
  <si>
    <t>Accounts Receivable | Customer B</t>
  </si>
  <si>
    <t>41.00%</t>
  </si>
  <si>
    <t>34.00%</t>
  </si>
  <si>
    <t>Revenue | Customer A</t>
  </si>
  <si>
    <t>46.00%</t>
  </si>
  <si>
    <t>51.00%</t>
  </si>
  <si>
    <t>Revenue | Customer B</t>
  </si>
  <si>
    <t>31.00%</t>
  </si>
  <si>
    <t>Employee Benefit Plan - Additional Information (Details)</t>
  </si>
  <si>
    <t>401 (k)</t>
  </si>
  <si>
    <t>Defined Contribution Plan Disclosure [Line Items]</t>
  </si>
  <si>
    <t>Company contribution</t>
  </si>
  <si>
    <t>Related Party Transaction - Additional Information (Details) - Significant Stockholder - USD ($) $ in Millions</t>
  </si>
  <si>
    <t>1 Months Ended</t>
  </si>
  <si>
    <t>May 31, 2018</t>
  </si>
  <si>
    <t>Dec. 31, 2016</t>
  </si>
  <si>
    <t>Related Party Transaction [Line Items]</t>
  </si>
  <si>
    <t>License agreement initial payment</t>
  </si>
  <si>
    <t>Due to related parties</t>
  </si>
  <si>
    <t>Beneficial ownership percentage of outstanding common stock</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6016</v>
      </c>
    </row>
    <row r="12" spans="1:3">
      <c r="A12" s="4" t="s">
        <v>19</v>
      </c>
      <c r="B12" s="4" t="s">
        <v>20</v>
      </c>
    </row>
    <row r="13" spans="1:3">
      <c r="A13" s="4" t="s">
        <v>21</v>
      </c>
      <c r="B13" s="4" t="s">
        <v>22</v>
      </c>
    </row>
    <row r="14" spans="1:3">
      <c r="A14" s="4" t="s">
        <v>23</v>
      </c>
      <c r="C14" s="5" t="n">
        <v>34260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2874</v>
      </c>
      <c r="C3" s="7" t="n">
        <v>8040</v>
      </c>
    </row>
    <row r="4" spans="1:3">
      <c r="A4" s="4" t="s">
        <v>28</v>
      </c>
      <c r="B4" s="5" t="n">
        <v>48867</v>
      </c>
      <c r="C4" s="5" t="n">
        <v>48362</v>
      </c>
    </row>
    <row r="5" spans="1:3">
      <c r="A5" s="4" t="s">
        <v>29</v>
      </c>
      <c r="B5" s="5" t="n">
        <v>16000</v>
      </c>
      <c r="C5" s="5" t="n">
        <v>15012</v>
      </c>
    </row>
    <row r="6" spans="1:3">
      <c r="A6" s="4" t="s">
        <v>30</v>
      </c>
      <c r="B6" s="5" t="n">
        <v>16398</v>
      </c>
      <c r="C6" s="5" t="n">
        <v>18469</v>
      </c>
    </row>
    <row r="7" spans="1:3">
      <c r="A7" s="4" t="s">
        <v>31</v>
      </c>
      <c r="B7" s="5" t="n">
        <v>2713</v>
      </c>
      <c r="C7" s="5" t="n">
        <v>5623</v>
      </c>
    </row>
    <row r="8" spans="1:3">
      <c r="A8" s="4" t="s">
        <v>32</v>
      </c>
      <c r="B8" s="5" t="n">
        <v>96852</v>
      </c>
      <c r="C8" s="5" t="n">
        <v>95506</v>
      </c>
    </row>
    <row r="9" spans="1:3">
      <c r="A9" s="4" t="s">
        <v>33</v>
      </c>
      <c r="B9" s="5" t="n">
        <v>10186</v>
      </c>
      <c r="C9" s="5" t="n">
        <v>9973</v>
      </c>
    </row>
    <row r="10" spans="1:3">
      <c r="A10" s="4" t="s">
        <v>34</v>
      </c>
      <c r="B10" s="5" t="n">
        <v>4152</v>
      </c>
      <c r="C10" s="5" t="n">
        <v>4556</v>
      </c>
    </row>
    <row r="11" spans="1:3">
      <c r="A11" s="4" t="s">
        <v>35</v>
      </c>
      <c r="B11" s="5" t="n">
        <v>671</v>
      </c>
      <c r="C11" s="5" t="n">
        <v>331</v>
      </c>
    </row>
    <row r="12" spans="1:3">
      <c r="A12" s="4" t="s">
        <v>36</v>
      </c>
      <c r="B12" s="5" t="n">
        <v>111861</v>
      </c>
      <c r="C12" s="5" t="n">
        <v>110366</v>
      </c>
    </row>
    <row r="13" spans="1:3">
      <c r="A13" s="3" t="s">
        <v>37</v>
      </c>
    </row>
    <row r="14" spans="1:3">
      <c r="A14" s="4" t="s">
        <v>38</v>
      </c>
      <c r="B14" s="5" t="n">
        <v>5115</v>
      </c>
      <c r="C14" s="5" t="n">
        <v>7059</v>
      </c>
    </row>
    <row r="15" spans="1:3">
      <c r="A15" s="4" t="s">
        <v>39</v>
      </c>
      <c r="B15" s="5" t="n">
        <v>9245</v>
      </c>
      <c r="C15" s="5" t="n">
        <v>9217</v>
      </c>
    </row>
    <row r="16" spans="1:3">
      <c r="A16" s="4" t="s">
        <v>40</v>
      </c>
      <c r="B16" s="5" t="n">
        <v>14360</v>
      </c>
      <c r="C16" s="5" t="n">
        <v>16276</v>
      </c>
    </row>
    <row r="17" spans="1:3">
      <c r="A17" s="4" t="s">
        <v>41</v>
      </c>
      <c r="B17" s="5" t="n">
        <v>3466</v>
      </c>
      <c r="C17" s="5" t="n">
        <v>3176</v>
      </c>
    </row>
    <row r="18" spans="1:3">
      <c r="A18" s="4" t="s">
        <v>42</v>
      </c>
      <c r="B18" s="5" t="n">
        <v>17826</v>
      </c>
      <c r="C18" s="5" t="n">
        <v>19452</v>
      </c>
    </row>
    <row r="19" spans="1:3">
      <c r="A19" s="4" t="s">
        <v>43</v>
      </c>
      <c r="B19" s="4" t="s">
        <v>44</v>
      </c>
      <c r="C19" s="4" t="s">
        <v>44</v>
      </c>
    </row>
    <row r="20" spans="1:3">
      <c r="A20" s="3" t="s">
        <v>45</v>
      </c>
    </row>
    <row r="21" spans="1:3">
      <c r="A21" s="4" t="s">
        <v>46</v>
      </c>
      <c r="B21" s="5" t="n">
        <v>294085</v>
      </c>
      <c r="C21" s="5" t="n">
        <v>288719</v>
      </c>
    </row>
    <row r="22" spans="1:3">
      <c r="A22" s="4" t="s">
        <v>47</v>
      </c>
      <c r="B22" s="5" t="n">
        <v>-175</v>
      </c>
      <c r="C22" s="5" t="n">
        <v>-96</v>
      </c>
    </row>
    <row r="23" spans="1:3">
      <c r="A23" s="4" t="s">
        <v>48</v>
      </c>
      <c r="B23" s="5" t="n">
        <v>-199875</v>
      </c>
      <c r="C23" s="5" t="n">
        <v>-197709</v>
      </c>
    </row>
    <row r="24" spans="1:3">
      <c r="A24" s="4" t="s">
        <v>49</v>
      </c>
      <c r="B24" s="5" t="n">
        <v>94035</v>
      </c>
      <c r="C24" s="5" t="n">
        <v>90914</v>
      </c>
    </row>
    <row r="25" spans="1:3">
      <c r="A25" s="4" t="s">
        <v>50</v>
      </c>
      <c r="B25" s="7" t="n">
        <v>111861</v>
      </c>
      <c r="C25" s="7" t="n">
        <v>110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3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3</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13</v>
      </c>
      <c r="C1" s="2" t="s">
        <v>2</v>
      </c>
      <c r="D1" s="2" t="s">
        <v>59</v>
      </c>
    </row>
    <row r="2" spans="1:4">
      <c r="A2" s="3" t="s">
        <v>214</v>
      </c>
    </row>
    <row r="3" spans="1:4">
      <c r="A3" s="4" t="s">
        <v>215</v>
      </c>
      <c r="C3" s="7" t="n">
        <v>276</v>
      </c>
      <c r="D3" s="7" t="n">
        <v>627</v>
      </c>
    </row>
    <row r="4" spans="1:4">
      <c r="A4" s="4" t="s">
        <v>216</v>
      </c>
      <c r="D4" s="7" t="n">
        <v>5054</v>
      </c>
    </row>
    <row r="5" spans="1:4">
      <c r="A5" s="4" t="s">
        <v>217</v>
      </c>
    </row>
    <row r="6" spans="1:4">
      <c r="A6" s="3" t="s">
        <v>214</v>
      </c>
    </row>
    <row r="7" spans="1:4">
      <c r="A7" s="4" t="s">
        <v>218</v>
      </c>
      <c r="B7" s="7" t="n">
        <v>65600</v>
      </c>
    </row>
    <row r="8" spans="1:4">
      <c r="A8" s="4" t="s">
        <v>219</v>
      </c>
      <c r="B8" s="5" t="n">
        <v>4900</v>
      </c>
    </row>
    <row r="9" spans="1:4">
      <c r="A9" s="4" t="s">
        <v>215</v>
      </c>
      <c r="B9" s="5" t="n">
        <v>5700</v>
      </c>
    </row>
    <row r="10" spans="1:4">
      <c r="A10" s="4" t="s">
        <v>216</v>
      </c>
      <c r="B10" s="5" t="n">
        <v>9200</v>
      </c>
    </row>
    <row r="11" spans="1:4">
      <c r="A11" s="4" t="s">
        <v>220</v>
      </c>
      <c r="B11" s="7" t="n">
        <v>300</v>
      </c>
    </row>
    <row r="12" spans="1:4">
      <c r="A12" s="4" t="s">
        <v>221</v>
      </c>
    </row>
    <row r="13" spans="1:4">
      <c r="A13" s="3" t="s">
        <v>214</v>
      </c>
    </row>
    <row r="14" spans="1:4">
      <c r="A14" s="4" t="s">
        <v>222</v>
      </c>
      <c r="B14" s="5" t="n">
        <v>7840700</v>
      </c>
    </row>
    <row r="15" spans="1:4">
      <c r="A15" s="4" t="s">
        <v>223</v>
      </c>
      <c r="B15" s="7" t="n">
        <v>9</v>
      </c>
    </row>
    <row r="16" spans="1:4">
      <c r="A16" s="4" t="s">
        <v>224</v>
      </c>
    </row>
    <row r="17" spans="1:4">
      <c r="A17" s="3" t="s">
        <v>214</v>
      </c>
    </row>
    <row r="18" spans="1:4">
      <c r="A18" s="4" t="s">
        <v>222</v>
      </c>
      <c r="B18" s="5" t="n">
        <v>1022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1e-05</v>
      </c>
      <c r="C3" s="8" t="n">
        <v>1e-05</v>
      </c>
    </row>
    <row r="4" spans="1:3">
      <c r="A4" s="4" t="s">
        <v>54</v>
      </c>
      <c r="B4" s="5" t="n">
        <v>95000000</v>
      </c>
      <c r="C4" s="5" t="n">
        <v>400000000</v>
      </c>
    </row>
    <row r="5" spans="1:3">
      <c r="A5" s="4" t="s">
        <v>55</v>
      </c>
      <c r="B5" s="5" t="n">
        <v>34260205</v>
      </c>
      <c r="C5" s="5" t="n">
        <v>33523683</v>
      </c>
    </row>
    <row r="6" spans="1:3">
      <c r="A6" s="4" t="s">
        <v>56</v>
      </c>
      <c r="B6" s="5" t="n">
        <v>34260205</v>
      </c>
      <c r="C6" s="5" t="n">
        <v>33523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3" t="s">
        <v>227</v>
      </c>
    </row>
    <row r="3" spans="1:2">
      <c r="A3" s="4" t="s">
        <v>39</v>
      </c>
      <c r="B3" s="10" t="n">
        <v>0.4</v>
      </c>
    </row>
    <row r="4" spans="1:2">
      <c r="A4" s="4" t="s">
        <v>228</v>
      </c>
    </row>
    <row r="5" spans="1:2">
      <c r="A5" s="3" t="s">
        <v>227</v>
      </c>
    </row>
    <row r="6" spans="1:2">
      <c r="A6" s="4" t="s">
        <v>229</v>
      </c>
      <c r="B6" s="10" t="n">
        <v>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2894</v>
      </c>
      <c r="C3" s="7" t="n">
        <v>3523</v>
      </c>
    </row>
    <row r="4" spans="1:3">
      <c r="A4" s="4" t="s">
        <v>233</v>
      </c>
      <c r="B4" s="5" t="n">
        <v>3498</v>
      </c>
      <c r="C4" s="5" t="n">
        <v>10118</v>
      </c>
    </row>
    <row r="5" spans="1:3">
      <c r="A5" s="4" t="s">
        <v>234</v>
      </c>
      <c r="B5" s="5" t="n">
        <v>10006</v>
      </c>
      <c r="C5" s="5" t="n">
        <v>4828</v>
      </c>
    </row>
    <row r="6" spans="1:3">
      <c r="A6" s="4" t="s">
        <v>235</v>
      </c>
      <c r="B6" s="7" t="n">
        <v>16398</v>
      </c>
      <c r="C6" s="7" t="n">
        <v>184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813</v>
      </c>
      <c r="C3" s="7" t="n">
        <v>3443</v>
      </c>
    </row>
    <row r="4" spans="1:3">
      <c r="A4" s="4" t="s">
        <v>239</v>
      </c>
      <c r="B4" s="5" t="n">
        <v>194</v>
      </c>
      <c r="C4" s="5" t="n">
        <v>519</v>
      </c>
    </row>
    <row r="5" spans="1:3">
      <c r="A5" s="4" t="s">
        <v>240</v>
      </c>
      <c r="B5" s="5" t="n">
        <v>1706</v>
      </c>
      <c r="C5" s="5" t="n">
        <v>1661</v>
      </c>
    </row>
    <row r="6" spans="1:3">
      <c r="A6" s="4" t="s">
        <v>241</v>
      </c>
      <c r="B6" s="7" t="n">
        <v>2713</v>
      </c>
      <c r="C6" s="7" t="n">
        <v>56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242</v>
      </c>
      <c r="B1" s="2" t="s">
        <v>1</v>
      </c>
    </row>
    <row r="2" spans="1:3">
      <c r="B2" s="2" t="s">
        <v>2</v>
      </c>
      <c r="C2" s="2" t="s">
        <v>25</v>
      </c>
    </row>
    <row r="3" spans="1:3">
      <c r="A3" s="3" t="s">
        <v>243</v>
      </c>
    </row>
    <row r="4" spans="1:3">
      <c r="A4" s="4" t="s">
        <v>244</v>
      </c>
      <c r="B4" s="7" t="n">
        <v>25370</v>
      </c>
      <c r="C4" s="7" t="n">
        <v>23142</v>
      </c>
    </row>
    <row r="5" spans="1:3">
      <c r="A5" s="4" t="s">
        <v>245</v>
      </c>
      <c r="B5" s="5" t="n">
        <v>-15184</v>
      </c>
      <c r="C5" s="5" t="n">
        <v>-13169</v>
      </c>
    </row>
    <row r="6" spans="1:3">
      <c r="A6" s="4" t="s">
        <v>33</v>
      </c>
      <c r="B6" s="5" t="n">
        <v>10186</v>
      </c>
      <c r="C6" s="5" t="n">
        <v>9973</v>
      </c>
    </row>
    <row r="7" spans="1:3">
      <c r="A7" s="4" t="s">
        <v>246</v>
      </c>
    </row>
    <row r="8" spans="1:3">
      <c r="A8" s="3" t="s">
        <v>243</v>
      </c>
    </row>
    <row r="9" spans="1:3">
      <c r="A9" s="4" t="s">
        <v>244</v>
      </c>
      <c r="B9" s="7" t="n">
        <v>14388</v>
      </c>
      <c r="C9" s="5" t="n">
        <v>13268</v>
      </c>
    </row>
    <row r="10" spans="1:3">
      <c r="A10" s="4" t="s">
        <v>247</v>
      </c>
    </row>
    <row r="11" spans="1:3">
      <c r="A11" s="3" t="s">
        <v>243</v>
      </c>
    </row>
    <row r="12" spans="1:3">
      <c r="A12" s="4" t="s">
        <v>248</v>
      </c>
      <c r="B12" s="4" t="s">
        <v>249</v>
      </c>
    </row>
    <row r="13" spans="1:3">
      <c r="A13" s="4" t="s">
        <v>250</v>
      </c>
    </row>
    <row r="14" spans="1:3">
      <c r="A14" s="3" t="s">
        <v>243</v>
      </c>
    </row>
    <row r="15" spans="1:3">
      <c r="A15" s="4" t="s">
        <v>248</v>
      </c>
      <c r="B15" s="4" t="s">
        <v>251</v>
      </c>
    </row>
    <row r="16" spans="1:3">
      <c r="A16" s="4" t="s">
        <v>252</v>
      </c>
    </row>
    <row r="17" spans="1:3">
      <c r="A17" s="3" t="s">
        <v>243</v>
      </c>
    </row>
    <row r="18" spans="1:3">
      <c r="A18" s="4" t="s">
        <v>248</v>
      </c>
      <c r="B18" s="4" t="s">
        <v>253</v>
      </c>
    </row>
    <row r="19" spans="1:3">
      <c r="A19" s="4" t="s">
        <v>244</v>
      </c>
      <c r="B19" s="7" t="n">
        <v>5401</v>
      </c>
      <c r="C19" s="5" t="n">
        <v>5401</v>
      </c>
    </row>
    <row r="20" spans="1:3">
      <c r="A20" s="4" t="s">
        <v>254</v>
      </c>
    </row>
    <row r="21" spans="1:3">
      <c r="A21" s="3" t="s">
        <v>243</v>
      </c>
    </row>
    <row r="22" spans="1:3">
      <c r="A22" s="4" t="s">
        <v>248</v>
      </c>
      <c r="B22" s="4" t="s">
        <v>251</v>
      </c>
    </row>
    <row r="23" spans="1:3">
      <c r="A23" s="4" t="s">
        <v>244</v>
      </c>
      <c r="B23" s="7" t="n">
        <v>3964</v>
      </c>
      <c r="C23" s="5" t="n">
        <v>3820</v>
      </c>
    </row>
    <row r="24" spans="1:3">
      <c r="A24" s="4" t="s">
        <v>255</v>
      </c>
    </row>
    <row r="25" spans="1:3">
      <c r="A25" s="3" t="s">
        <v>243</v>
      </c>
    </row>
    <row r="26" spans="1:3">
      <c r="A26" s="4" t="s">
        <v>248</v>
      </c>
      <c r="B26" s="4" t="s">
        <v>256</v>
      </c>
    </row>
    <row r="27" spans="1:3">
      <c r="A27" s="4" t="s">
        <v>244</v>
      </c>
      <c r="B27" s="7" t="n">
        <v>1503</v>
      </c>
      <c r="C27" s="5" t="n">
        <v>539</v>
      </c>
    </row>
    <row r="28" spans="1:3">
      <c r="A28" s="4" t="s">
        <v>257</v>
      </c>
    </row>
    <row r="29" spans="1:3">
      <c r="A29" s="3" t="s">
        <v>243</v>
      </c>
    </row>
    <row r="30" spans="1:3">
      <c r="A30" s="4" t="s">
        <v>248</v>
      </c>
      <c r="B30" s="4" t="s">
        <v>251</v>
      </c>
    </row>
    <row r="31" spans="1:3">
      <c r="A31" s="4" t="s">
        <v>244</v>
      </c>
      <c r="B31" s="7" t="n">
        <v>114</v>
      </c>
      <c r="C31" s="7" t="n">
        <v>1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58</v>
      </c>
      <c r="D1" s="2" t="s">
        <v>1</v>
      </c>
    </row>
    <row r="2" spans="1:5">
      <c r="B2" s="2" t="s">
        <v>2</v>
      </c>
      <c r="C2" s="2" t="s">
        <v>59</v>
      </c>
      <c r="D2" s="2" t="s">
        <v>2</v>
      </c>
      <c r="E2" s="2" t="s">
        <v>59</v>
      </c>
    </row>
    <row r="3" spans="1:5">
      <c r="A3" s="3" t="s">
        <v>127</v>
      </c>
    </row>
    <row r="4" spans="1:5">
      <c r="A4" s="4" t="s">
        <v>259</v>
      </c>
      <c r="B4" s="10" t="n">
        <v>1.2</v>
      </c>
      <c r="C4" s="10" t="n">
        <v>0.8</v>
      </c>
      <c r="D4" s="10" t="n">
        <v>2.4</v>
      </c>
      <c r="E4" s="10" t="n">
        <v>1.8</v>
      </c>
    </row>
    <row r="5" spans="1:5">
      <c r="A5" s="4" t="s">
        <v>260</v>
      </c>
      <c r="B5" s="10" t="n">
        <v>0.2</v>
      </c>
      <c r="C5" s="10" t="n">
        <v>0.2</v>
      </c>
      <c r="D5" s="10" t="n">
        <v>0.4</v>
      </c>
      <c r="E5" s="10" t="n">
        <v>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5</v>
      </c>
    </row>
    <row r="3" spans="1:3">
      <c r="A3" s="3" t="s">
        <v>262</v>
      </c>
    </row>
    <row r="4" spans="1:3">
      <c r="A4" s="4" t="s">
        <v>263</v>
      </c>
      <c r="B4" s="7" t="n">
        <v>5764</v>
      </c>
      <c r="C4" s="7" t="n">
        <v>5764</v>
      </c>
    </row>
    <row r="5" spans="1:3">
      <c r="A5" s="4" t="s">
        <v>264</v>
      </c>
      <c r="B5" s="5" t="n">
        <v>-1612</v>
      </c>
      <c r="C5" s="5" t="n">
        <v>-1208</v>
      </c>
    </row>
    <row r="6" spans="1:3">
      <c r="A6" s="4" t="s">
        <v>34</v>
      </c>
      <c r="B6" s="7" t="n">
        <v>4152</v>
      </c>
      <c r="C6" s="5" t="n">
        <v>4556</v>
      </c>
    </row>
    <row r="7" spans="1:3">
      <c r="A7" s="4" t="s">
        <v>265</v>
      </c>
    </row>
    <row r="8" spans="1:3">
      <c r="A8" s="3" t="s">
        <v>262</v>
      </c>
    </row>
    <row r="9" spans="1:3">
      <c r="A9" s="4" t="s">
        <v>266</v>
      </c>
      <c r="B9" s="4" t="s">
        <v>267</v>
      </c>
    </row>
    <row r="10" spans="1:3">
      <c r="A10" s="4" t="s">
        <v>263</v>
      </c>
      <c r="B10" s="7" t="n">
        <v>5416</v>
      </c>
      <c r="C10" s="5" t="n">
        <v>5416</v>
      </c>
    </row>
    <row r="11" spans="1:3">
      <c r="A11" s="4" t="s">
        <v>268</v>
      </c>
    </row>
    <row r="12" spans="1:3">
      <c r="A12" s="3" t="s">
        <v>262</v>
      </c>
    </row>
    <row r="13" spans="1:3">
      <c r="A13" s="4" t="s">
        <v>263</v>
      </c>
      <c r="B13" s="7" t="n">
        <v>348</v>
      </c>
      <c r="C13" s="7" t="n">
        <v>348</v>
      </c>
    </row>
    <row r="14" spans="1:3">
      <c r="A14" s="4" t="s">
        <v>269</v>
      </c>
    </row>
    <row r="15" spans="1:3">
      <c r="A15" s="3" t="s">
        <v>262</v>
      </c>
    </row>
    <row r="16" spans="1:3">
      <c r="A16" s="4" t="s">
        <v>266</v>
      </c>
      <c r="B16" s="4" t="s">
        <v>270</v>
      </c>
    </row>
    <row r="17" spans="1:3">
      <c r="A17" s="4" t="s">
        <v>271</v>
      </c>
    </row>
    <row r="18" spans="1:3">
      <c r="A18" s="3" t="s">
        <v>262</v>
      </c>
    </row>
    <row r="19" spans="1:3">
      <c r="A19" s="4" t="s">
        <v>266</v>
      </c>
      <c r="B19"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404</v>
      </c>
    </row>
    <row r="4" spans="1:3">
      <c r="A4" s="5" t="n">
        <v>2019</v>
      </c>
      <c r="B4" s="5" t="n">
        <v>808</v>
      </c>
    </row>
    <row r="5" spans="1:3">
      <c r="A5" s="5" t="n">
        <v>2020</v>
      </c>
      <c r="B5" s="5" t="n">
        <v>808</v>
      </c>
    </row>
    <row r="6" spans="1:3">
      <c r="A6" s="5" t="n">
        <v>2021</v>
      </c>
      <c r="B6" s="5" t="n">
        <v>808</v>
      </c>
    </row>
    <row r="7" spans="1:3">
      <c r="A7" s="4" t="s">
        <v>276</v>
      </c>
      <c r="B7" s="5" t="n">
        <v>1324</v>
      </c>
    </row>
    <row r="8" spans="1:3">
      <c r="A8" s="4" t="s">
        <v>34</v>
      </c>
      <c r="B8" s="7" t="n">
        <v>4152</v>
      </c>
      <c r="C8" s="7" t="n">
        <v>45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4808</v>
      </c>
      <c r="C3" s="7" t="n">
        <v>5242</v>
      </c>
    </row>
    <row r="4" spans="1:3">
      <c r="A4" s="4" t="s">
        <v>280</v>
      </c>
      <c r="B4" s="5" t="n">
        <v>551</v>
      </c>
      <c r="C4" s="5" t="n">
        <v>1154</v>
      </c>
    </row>
    <row r="5" spans="1:3">
      <c r="A5" s="4" t="s">
        <v>281</v>
      </c>
      <c r="B5" s="5" t="n">
        <v>866</v>
      </c>
      <c r="C5" s="5" t="n">
        <v>343</v>
      </c>
    </row>
    <row r="6" spans="1:3">
      <c r="A6" s="4" t="s">
        <v>282</v>
      </c>
      <c r="B6" s="5" t="n">
        <v>131</v>
      </c>
      <c r="C6" s="5" t="n">
        <v>259</v>
      </c>
    </row>
    <row r="7" spans="1:3">
      <c r="A7" s="4" t="s">
        <v>283</v>
      </c>
      <c r="B7" s="5" t="n">
        <v>141</v>
      </c>
      <c r="C7" s="5" t="n">
        <v>287</v>
      </c>
    </row>
    <row r="8" spans="1:3">
      <c r="A8" s="4" t="s">
        <v>284</v>
      </c>
      <c r="B8" s="5" t="n">
        <v>2748</v>
      </c>
      <c r="C8" s="5" t="n">
        <v>1932</v>
      </c>
    </row>
    <row r="9" spans="1:3">
      <c r="A9" s="4" t="s">
        <v>285</v>
      </c>
      <c r="B9" s="7" t="n">
        <v>9245</v>
      </c>
      <c r="C9" s="7" t="n">
        <v>92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58579</v>
      </c>
      <c r="C3" s="7" t="n">
        <v>54219</v>
      </c>
    </row>
    <row r="4" spans="1:3">
      <c r="A4" s="4" t="s">
        <v>289</v>
      </c>
      <c r="B4" s="5" t="n">
        <v>-175</v>
      </c>
      <c r="C4" s="5" t="n">
        <v>-96</v>
      </c>
    </row>
    <row r="5" spans="1:3">
      <c r="A5" s="4" t="s">
        <v>290</v>
      </c>
      <c r="B5" s="5" t="n">
        <v>58404</v>
      </c>
      <c r="C5" s="5" t="n">
        <v>54123</v>
      </c>
    </row>
    <row r="6" spans="1:3">
      <c r="A6" s="4" t="s">
        <v>291</v>
      </c>
    </row>
    <row r="7" spans="1:3">
      <c r="A7" s="3" t="s">
        <v>287</v>
      </c>
    </row>
    <row r="8" spans="1:3">
      <c r="A8" s="4" t="s">
        <v>288</v>
      </c>
      <c r="B8" s="5" t="n">
        <v>11960</v>
      </c>
      <c r="C8" s="5" t="n">
        <v>13927</v>
      </c>
    </row>
    <row r="9" spans="1:3">
      <c r="A9" s="4" t="s">
        <v>289</v>
      </c>
      <c r="B9" s="5" t="n">
        <v>-6</v>
      </c>
      <c r="C9" s="5" t="n">
        <v>-11</v>
      </c>
    </row>
    <row r="10" spans="1:3">
      <c r="A10" s="4" t="s">
        <v>290</v>
      </c>
      <c r="B10" s="5" t="n">
        <v>11954</v>
      </c>
      <c r="C10" s="5" t="n">
        <v>13916</v>
      </c>
    </row>
    <row r="11" spans="1:3">
      <c r="A11" s="4" t="s">
        <v>292</v>
      </c>
    </row>
    <row r="12" spans="1:3">
      <c r="A12" s="3" t="s">
        <v>287</v>
      </c>
    </row>
    <row r="13" spans="1:3">
      <c r="A13" s="4" t="s">
        <v>288</v>
      </c>
      <c r="B13" s="5" t="n">
        <v>6540</v>
      </c>
      <c r="C13" s="5" t="n">
        <v>1269</v>
      </c>
    </row>
    <row r="14" spans="1:3">
      <c r="A14" s="4" t="s">
        <v>290</v>
      </c>
      <c r="B14" s="5" t="n">
        <v>6540</v>
      </c>
      <c r="C14" s="5" t="n">
        <v>1269</v>
      </c>
    </row>
    <row r="15" spans="1:3">
      <c r="A15" s="4" t="s">
        <v>293</v>
      </c>
    </row>
    <row r="16" spans="1:3">
      <c r="A16" s="3" t="s">
        <v>287</v>
      </c>
    </row>
    <row r="17" spans="1:3">
      <c r="A17" s="4" t="s">
        <v>288</v>
      </c>
      <c r="B17" s="5" t="n">
        <v>37583</v>
      </c>
      <c r="C17" s="5" t="n">
        <v>36534</v>
      </c>
    </row>
    <row r="18" spans="1:3">
      <c r="A18" s="4" t="s">
        <v>289</v>
      </c>
      <c r="B18" s="5" t="n">
        <v>-166</v>
      </c>
      <c r="C18" s="5" t="n">
        <v>-81</v>
      </c>
    </row>
    <row r="19" spans="1:3">
      <c r="A19" s="4" t="s">
        <v>290</v>
      </c>
      <c r="B19" s="5" t="n">
        <v>37417</v>
      </c>
      <c r="C19" s="5" t="n">
        <v>36453</v>
      </c>
    </row>
    <row r="20" spans="1:3">
      <c r="A20" s="4" t="s">
        <v>294</v>
      </c>
    </row>
    <row r="21" spans="1:3">
      <c r="A21" s="3" t="s">
        <v>287</v>
      </c>
    </row>
    <row r="22" spans="1:3">
      <c r="A22" s="4" t="s">
        <v>288</v>
      </c>
      <c r="B22" s="5" t="n">
        <v>2496</v>
      </c>
      <c r="C22" s="5" t="n">
        <v>2489</v>
      </c>
    </row>
    <row r="23" spans="1:3">
      <c r="A23" s="4" t="s">
        <v>289</v>
      </c>
      <c r="B23" s="5" t="n">
        <v>-3</v>
      </c>
      <c r="C23" s="5" t="n">
        <v>-4</v>
      </c>
    </row>
    <row r="24" spans="1:3">
      <c r="A24" s="4" t="s">
        <v>290</v>
      </c>
      <c r="B24" s="5" t="n">
        <v>2493</v>
      </c>
      <c r="C24" s="5" t="n">
        <v>2485</v>
      </c>
    </row>
    <row r="25" spans="1:3">
      <c r="A25" s="4" t="s">
        <v>295</v>
      </c>
    </row>
    <row r="26" spans="1:3">
      <c r="A26" s="3" t="s">
        <v>287</v>
      </c>
    </row>
    <row r="27" spans="1:3">
      <c r="A27" s="4" t="s">
        <v>290</v>
      </c>
      <c r="B27" s="5" t="n">
        <v>9537</v>
      </c>
      <c r="C27" s="5" t="n">
        <v>5761</v>
      </c>
    </row>
    <row r="28" spans="1:3">
      <c r="A28" s="4" t="s">
        <v>296</v>
      </c>
    </row>
    <row r="29" spans="1:3">
      <c r="A29" s="3" t="s">
        <v>287</v>
      </c>
    </row>
    <row r="30" spans="1:3">
      <c r="A30" s="4" t="s">
        <v>290</v>
      </c>
      <c r="B30" s="7" t="n">
        <v>48867</v>
      </c>
      <c r="C30" s="7" t="n">
        <v>48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51101</v>
      </c>
    </row>
    <row r="4" spans="1:3">
      <c r="A4" s="4" t="s">
        <v>300</v>
      </c>
      <c r="B4" s="5" t="n">
        <v>7478</v>
      </c>
    </row>
    <row r="5" spans="1:3">
      <c r="A5" s="4" t="s">
        <v>288</v>
      </c>
      <c r="B5" s="5" t="n">
        <v>58579</v>
      </c>
      <c r="C5" s="7" t="n">
        <v>54219</v>
      </c>
    </row>
    <row r="6" spans="1:3">
      <c r="A6" s="3" t="s">
        <v>290</v>
      </c>
    </row>
    <row r="7" spans="1:3">
      <c r="A7" s="4" t="s">
        <v>299</v>
      </c>
      <c r="B7" s="5" t="n">
        <v>50970</v>
      </c>
    </row>
    <row r="8" spans="1:3">
      <c r="A8" s="4" t="s">
        <v>300</v>
      </c>
      <c r="B8" s="5" t="n">
        <v>7434</v>
      </c>
    </row>
    <row r="9" spans="1:3">
      <c r="A9" s="4" t="s">
        <v>301</v>
      </c>
      <c r="B9" s="7" t="n">
        <v>58404</v>
      </c>
      <c r="C9" s="7" t="n">
        <v>54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0432</v>
      </c>
      <c r="C4" s="7" t="n">
        <v>25164</v>
      </c>
      <c r="D4" s="7" t="n">
        <v>58790</v>
      </c>
      <c r="E4" s="7" t="n">
        <v>48807</v>
      </c>
    </row>
    <row r="5" spans="1:5">
      <c r="A5" s="4" t="s">
        <v>62</v>
      </c>
      <c r="B5" s="5" t="n">
        <v>12914</v>
      </c>
      <c r="C5" s="5" t="n">
        <v>10912</v>
      </c>
      <c r="D5" s="5" t="n">
        <v>25155</v>
      </c>
      <c r="E5" s="5" t="n">
        <v>20959</v>
      </c>
    </row>
    <row r="6" spans="1:5">
      <c r="A6" s="4" t="s">
        <v>63</v>
      </c>
      <c r="B6" s="5" t="n">
        <v>17518</v>
      </c>
      <c r="C6" s="5" t="n">
        <v>14252</v>
      </c>
      <c r="D6" s="5" t="n">
        <v>33635</v>
      </c>
      <c r="E6" s="5" t="n">
        <v>27848</v>
      </c>
    </row>
    <row r="7" spans="1:5">
      <c r="A7" s="3" t="s">
        <v>64</v>
      </c>
    </row>
    <row r="8" spans="1:5">
      <c r="A8" s="4" t="s">
        <v>65</v>
      </c>
      <c r="B8" s="5" t="n">
        <v>12772</v>
      </c>
      <c r="C8" s="5" t="n">
        <v>10537</v>
      </c>
      <c r="D8" s="5" t="n">
        <v>25346</v>
      </c>
      <c r="E8" s="5" t="n">
        <v>20944</v>
      </c>
    </row>
    <row r="9" spans="1:5">
      <c r="A9" s="4" t="s">
        <v>66</v>
      </c>
      <c r="B9" s="5" t="n">
        <v>2614</v>
      </c>
      <c r="C9" s="5" t="n">
        <v>1822</v>
      </c>
      <c r="D9" s="5" t="n">
        <v>4901</v>
      </c>
      <c r="E9" s="5" t="n">
        <v>3456</v>
      </c>
    </row>
    <row r="10" spans="1:5">
      <c r="A10" s="4" t="s">
        <v>67</v>
      </c>
      <c r="B10" s="5" t="n">
        <v>3324</v>
      </c>
      <c r="C10" s="5" t="n">
        <v>2248</v>
      </c>
      <c r="D10" s="5" t="n">
        <v>6321</v>
      </c>
      <c r="E10" s="5" t="n">
        <v>4475</v>
      </c>
    </row>
    <row r="11" spans="1:5">
      <c r="A11" s="4" t="s">
        <v>68</v>
      </c>
      <c r="B11" s="5" t="n">
        <v>18710</v>
      </c>
      <c r="C11" s="5" t="n">
        <v>14607</v>
      </c>
      <c r="D11" s="5" t="n">
        <v>36568</v>
      </c>
      <c r="E11" s="5" t="n">
        <v>28875</v>
      </c>
    </row>
    <row r="12" spans="1:5">
      <c r="A12" s="4" t="s">
        <v>69</v>
      </c>
      <c r="B12" s="5" t="n">
        <v>-1192</v>
      </c>
      <c r="C12" s="5" t="n">
        <v>-355</v>
      </c>
      <c r="D12" s="5" t="n">
        <v>-2933</v>
      </c>
      <c r="E12" s="5" t="n">
        <v>-1027</v>
      </c>
    </row>
    <row r="13" spans="1:5">
      <c r="A13" s="3" t="s">
        <v>70</v>
      </c>
    </row>
    <row r="14" spans="1:5">
      <c r="A14" s="4" t="s">
        <v>71</v>
      </c>
      <c r="C14" s="5" t="n">
        <v>-457</v>
      </c>
      <c r="E14" s="5" t="n">
        <v>-1016</v>
      </c>
    </row>
    <row r="15" spans="1:5">
      <c r="A15" s="4" t="s">
        <v>72</v>
      </c>
      <c r="C15" s="5" t="n">
        <v>-1040</v>
      </c>
      <c r="E15" s="5" t="n">
        <v>-1700</v>
      </c>
    </row>
    <row r="16" spans="1:5">
      <c r="A16" s="4" t="s">
        <v>73</v>
      </c>
      <c r="B16" s="5" t="n">
        <v>291</v>
      </c>
      <c r="C16" s="5" t="n">
        <v>11</v>
      </c>
      <c r="D16" s="5" t="n">
        <v>539</v>
      </c>
      <c r="E16" s="5" t="n">
        <v>28</v>
      </c>
    </row>
    <row r="17" spans="1:5">
      <c r="A17" s="4" t="s">
        <v>74</v>
      </c>
      <c r="B17" s="5" t="n">
        <v>291</v>
      </c>
      <c r="C17" s="5" t="n">
        <v>-1486</v>
      </c>
      <c r="D17" s="5" t="n">
        <v>539</v>
      </c>
      <c r="E17" s="5" t="n">
        <v>-2688</v>
      </c>
    </row>
    <row r="18" spans="1:5">
      <c r="A18" s="4" t="s">
        <v>75</v>
      </c>
      <c r="B18" s="5" t="n">
        <v>-901</v>
      </c>
      <c r="C18" s="5" t="n">
        <v>-1841</v>
      </c>
      <c r="D18" s="5" t="n">
        <v>-2394</v>
      </c>
      <c r="E18" s="5" t="n">
        <v>-3715</v>
      </c>
    </row>
    <row r="19" spans="1:5">
      <c r="A19" s="4" t="s">
        <v>76</v>
      </c>
      <c r="B19" s="5" t="n">
        <v>-68</v>
      </c>
      <c r="C19" s="5" t="n">
        <v>-509</v>
      </c>
      <c r="D19" s="5" t="n">
        <v>-193</v>
      </c>
      <c r="E19" s="5" t="n">
        <v>-358</v>
      </c>
    </row>
    <row r="20" spans="1:5">
      <c r="A20" s="4" t="s">
        <v>77</v>
      </c>
      <c r="B20" s="7" t="n">
        <v>-833</v>
      </c>
      <c r="C20" s="7" t="n">
        <v>-1332</v>
      </c>
      <c r="D20" s="7" t="n">
        <v>-2201</v>
      </c>
      <c r="E20" s="7" t="n">
        <v>-3357</v>
      </c>
    </row>
    <row r="21" spans="1:5">
      <c r="A21" s="4" t="s">
        <v>78</v>
      </c>
      <c r="B21" s="9" t="n">
        <v>-0.02</v>
      </c>
      <c r="C21" s="9" t="n">
        <v>-0.29</v>
      </c>
      <c r="D21" s="9" t="n">
        <v>-0.07000000000000001</v>
      </c>
      <c r="E21" s="9" t="n">
        <v>-0.74</v>
      </c>
    </row>
    <row r="22" spans="1:5">
      <c r="A22" s="4" t="s">
        <v>79</v>
      </c>
      <c r="B22" s="5" t="n">
        <v>33836</v>
      </c>
      <c r="C22" s="5" t="n">
        <v>4621</v>
      </c>
      <c r="D22" s="5" t="n">
        <v>33666</v>
      </c>
      <c r="E22" s="5" t="n">
        <v>4549</v>
      </c>
    </row>
    <row r="23" spans="1:5">
      <c r="A23" s="3" t="s">
        <v>80</v>
      </c>
    </row>
    <row r="24" spans="1:5">
      <c r="A24" s="4" t="s">
        <v>77</v>
      </c>
      <c r="B24" s="7" t="n">
        <v>-833</v>
      </c>
      <c r="C24" s="7" t="n">
        <v>-1332</v>
      </c>
      <c r="D24" s="7" t="n">
        <v>-2201</v>
      </c>
      <c r="E24" s="7" t="n">
        <v>-3357</v>
      </c>
    </row>
    <row r="25" spans="1:5">
      <c r="A25" s="3" t="s">
        <v>81</v>
      </c>
    </row>
    <row r="26" spans="1:5">
      <c r="A26" s="4" t="s">
        <v>82</v>
      </c>
      <c r="B26" s="5" t="n">
        <v>52</v>
      </c>
      <c r="D26" s="5" t="n">
        <v>-79</v>
      </c>
    </row>
    <row r="27" spans="1:5">
      <c r="A27" s="4" t="s">
        <v>83</v>
      </c>
      <c r="B27" s="7" t="n">
        <v>-781</v>
      </c>
      <c r="C27" s="7" t="n">
        <v>-1332</v>
      </c>
      <c r="D27" s="7" t="n">
        <v>-2280</v>
      </c>
      <c r="E27" s="7" t="n">
        <v>-33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2</v>
      </c>
      <c r="B1" s="2" t="s">
        <v>2</v>
      </c>
      <c r="C1" s="2" t="s">
        <v>25</v>
      </c>
    </row>
    <row r="2" spans="1:3">
      <c r="A2" s="3" t="s">
        <v>303</v>
      </c>
    </row>
    <row r="3" spans="1:3">
      <c r="A3" s="4" t="s">
        <v>304</v>
      </c>
      <c r="B3" s="7" t="n">
        <v>0</v>
      </c>
      <c r="C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290</v>
      </c>
      <c r="B3" s="7" t="n">
        <v>58404</v>
      </c>
      <c r="C3" s="7" t="n">
        <v>54123</v>
      </c>
    </row>
    <row r="4" spans="1:3">
      <c r="A4" s="4" t="s">
        <v>293</v>
      </c>
    </row>
    <row r="5" spans="1:3">
      <c r="A5" s="3" t="s">
        <v>306</v>
      </c>
    </row>
    <row r="6" spans="1:3">
      <c r="A6" s="4" t="s">
        <v>290</v>
      </c>
      <c r="B6" s="5" t="n">
        <v>37417</v>
      </c>
      <c r="C6" s="5" t="n">
        <v>36453</v>
      </c>
    </row>
    <row r="7" spans="1:3">
      <c r="A7" s="4" t="s">
        <v>307</v>
      </c>
    </row>
    <row r="8" spans="1:3">
      <c r="A8" s="3" t="s">
        <v>306</v>
      </c>
    </row>
    <row r="9" spans="1:3">
      <c r="A9" s="4" t="s">
        <v>290</v>
      </c>
      <c r="B9" s="5" t="n">
        <v>58404</v>
      </c>
      <c r="C9" s="5" t="n">
        <v>54123</v>
      </c>
    </row>
    <row r="10" spans="1:3">
      <c r="A10" s="4" t="s">
        <v>308</v>
      </c>
    </row>
    <row r="11" spans="1:3">
      <c r="A11" s="3" t="s">
        <v>306</v>
      </c>
    </row>
    <row r="12" spans="1:3">
      <c r="A12" s="4" t="s">
        <v>290</v>
      </c>
      <c r="B12" s="5" t="n">
        <v>6540</v>
      </c>
      <c r="C12" s="5" t="n">
        <v>1269</v>
      </c>
    </row>
    <row r="13" spans="1:3">
      <c r="A13" s="4" t="s">
        <v>309</v>
      </c>
    </row>
    <row r="14" spans="1:3">
      <c r="A14" s="3" t="s">
        <v>306</v>
      </c>
    </row>
    <row r="15" spans="1:3">
      <c r="A15" s="4" t="s">
        <v>290</v>
      </c>
      <c r="B15" s="5" t="n">
        <v>11954</v>
      </c>
      <c r="C15" s="5" t="n">
        <v>13916</v>
      </c>
    </row>
    <row r="16" spans="1:3">
      <c r="A16" s="4" t="s">
        <v>310</v>
      </c>
    </row>
    <row r="17" spans="1:3">
      <c r="A17" s="3" t="s">
        <v>306</v>
      </c>
    </row>
    <row r="18" spans="1:3">
      <c r="A18" s="4" t="s">
        <v>290</v>
      </c>
      <c r="B18" s="5" t="n">
        <v>2493</v>
      </c>
      <c r="C18" s="5" t="n">
        <v>2485</v>
      </c>
    </row>
    <row r="19" spans="1:3">
      <c r="A19" s="4" t="s">
        <v>311</v>
      </c>
    </row>
    <row r="20" spans="1:3">
      <c r="A20" s="3" t="s">
        <v>306</v>
      </c>
    </row>
    <row r="21" spans="1:3">
      <c r="A21" s="4" t="s">
        <v>290</v>
      </c>
      <c r="B21" s="5" t="n">
        <v>37417</v>
      </c>
      <c r="C21" s="5" t="n">
        <v>36453</v>
      </c>
    </row>
    <row r="22" spans="1:3">
      <c r="A22" s="4" t="s">
        <v>312</v>
      </c>
    </row>
    <row r="23" spans="1:3">
      <c r="A23" s="3" t="s">
        <v>306</v>
      </c>
    </row>
    <row r="24" spans="1:3">
      <c r="A24" s="4" t="s">
        <v>290</v>
      </c>
      <c r="B24" s="5" t="n">
        <v>6540</v>
      </c>
      <c r="C24" s="5" t="n">
        <v>1269</v>
      </c>
    </row>
    <row r="25" spans="1:3">
      <c r="A25" s="4" t="s">
        <v>313</v>
      </c>
    </row>
    <row r="26" spans="1:3">
      <c r="A26" s="3" t="s">
        <v>306</v>
      </c>
    </row>
    <row r="27" spans="1:3">
      <c r="A27" s="4" t="s">
        <v>290</v>
      </c>
      <c r="B27" s="5" t="n">
        <v>6540</v>
      </c>
      <c r="C27" s="5" t="n">
        <v>1269</v>
      </c>
    </row>
    <row r="28" spans="1:3">
      <c r="A28" s="4" t="s">
        <v>314</v>
      </c>
    </row>
    <row r="29" spans="1:3">
      <c r="A29" s="3" t="s">
        <v>306</v>
      </c>
    </row>
    <row r="30" spans="1:3">
      <c r="A30" s="4" t="s">
        <v>290</v>
      </c>
      <c r="B30" s="5" t="n">
        <v>51864</v>
      </c>
      <c r="C30" s="5" t="n">
        <v>52854</v>
      </c>
    </row>
    <row r="31" spans="1:3">
      <c r="A31" s="4" t="s">
        <v>315</v>
      </c>
    </row>
    <row r="32" spans="1:3">
      <c r="A32" s="3" t="s">
        <v>306</v>
      </c>
    </row>
    <row r="33" spans="1:3">
      <c r="A33" s="4" t="s">
        <v>290</v>
      </c>
      <c r="B33" s="5" t="n">
        <v>11954</v>
      </c>
      <c r="C33" s="5" t="n">
        <v>13916</v>
      </c>
    </row>
    <row r="34" spans="1:3">
      <c r="A34" s="4" t="s">
        <v>316</v>
      </c>
    </row>
    <row r="35" spans="1:3">
      <c r="A35" s="3" t="s">
        <v>306</v>
      </c>
    </row>
    <row r="36" spans="1:3">
      <c r="A36" s="4" t="s">
        <v>290</v>
      </c>
      <c r="B36" s="5" t="n">
        <v>2493</v>
      </c>
      <c r="C36" s="5" t="n">
        <v>2485</v>
      </c>
    </row>
    <row r="37" spans="1:3">
      <c r="A37" s="4" t="s">
        <v>317</v>
      </c>
    </row>
    <row r="38" spans="1:3">
      <c r="A38" s="3" t="s">
        <v>306</v>
      </c>
    </row>
    <row r="39" spans="1:3">
      <c r="A39" s="4" t="s">
        <v>290</v>
      </c>
      <c r="B39" s="7" t="n">
        <v>37417</v>
      </c>
      <c r="C39" s="7" t="n">
        <v>364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9</v>
      </c>
    </row>
    <row r="2" spans="1:3">
      <c r="B2" s="2" t="s">
        <v>2</v>
      </c>
      <c r="C2" s="2" t="s">
        <v>25</v>
      </c>
    </row>
    <row r="3" spans="1:3">
      <c r="A3" s="11" t="n">
        <v>3</v>
      </c>
    </row>
    <row r="4" spans="1:3">
      <c r="A4" s="3" t="s">
        <v>306</v>
      </c>
    </row>
    <row r="5" spans="1:3">
      <c r="A5" s="4" t="s">
        <v>320</v>
      </c>
      <c r="B5" s="7" t="n">
        <v>0</v>
      </c>
      <c r="C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 customWidth="1" max="6" min="6" width="14"/>
  </cols>
  <sheetData>
    <row r="1" spans="1:6">
      <c r="A1" s="1" t="s">
        <v>321</v>
      </c>
      <c r="B1" s="2" t="s">
        <v>58</v>
      </c>
      <c r="D1" s="2" t="s">
        <v>1</v>
      </c>
    </row>
    <row r="2" spans="1:6">
      <c r="B2" s="2" t="s">
        <v>2</v>
      </c>
      <c r="C2" s="2" t="s">
        <v>59</v>
      </c>
      <c r="D2" s="2" t="s">
        <v>2</v>
      </c>
      <c r="E2" s="2" t="s">
        <v>59</v>
      </c>
      <c r="F2" s="2" t="s">
        <v>25</v>
      </c>
    </row>
    <row r="3" spans="1:6">
      <c r="A3" s="3" t="s">
        <v>136</v>
      </c>
    </row>
    <row r="4" spans="1:6">
      <c r="A4" s="4" t="s">
        <v>322</v>
      </c>
      <c r="B4" s="7" t="n">
        <v>700000</v>
      </c>
      <c r="C4" s="7" t="n">
        <v>200000</v>
      </c>
      <c r="D4" s="7" t="n">
        <v>1000000</v>
      </c>
      <c r="E4" s="7" t="n">
        <v>500000</v>
      </c>
    </row>
    <row r="5" spans="1:6">
      <c r="A5" s="4" t="s">
        <v>323</v>
      </c>
      <c r="B5" s="7" t="n">
        <v>0</v>
      </c>
      <c r="D5" s="7" t="n">
        <v>0</v>
      </c>
      <c r="F5" s="7" t="n">
        <v>0</v>
      </c>
    </row>
    <row r="6" spans="1:6">
      <c r="A6" s="4" t="s">
        <v>324</v>
      </c>
      <c r="D6" s="4" t="s">
        <v>3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26</v>
      </c>
    </row>
    <row r="2" spans="1:2">
      <c r="A2" s="3" t="s">
        <v>327</v>
      </c>
    </row>
    <row r="3" spans="1:2">
      <c r="A3" s="4" t="s">
        <v>275</v>
      </c>
      <c r="B3" s="7" t="n">
        <v>284</v>
      </c>
    </row>
    <row r="4" spans="1:2">
      <c r="A4" s="5" t="n">
        <v>2019</v>
      </c>
      <c r="B4" s="5" t="n">
        <v>1458</v>
      </c>
    </row>
    <row r="5" spans="1:2">
      <c r="A5" s="5" t="n">
        <v>2020</v>
      </c>
      <c r="B5" s="5" t="n">
        <v>1513</v>
      </c>
    </row>
    <row r="6" spans="1:2">
      <c r="A6" s="5" t="n">
        <v>2021</v>
      </c>
      <c r="B6" s="5" t="n">
        <v>2012</v>
      </c>
    </row>
    <row r="7" spans="1:2">
      <c r="A7" s="4" t="s">
        <v>276</v>
      </c>
      <c r="B7" s="5" t="n">
        <v>4274</v>
      </c>
    </row>
    <row r="8" spans="1:2">
      <c r="A8" s="4" t="s">
        <v>301</v>
      </c>
      <c r="B8" s="5" t="n">
        <v>9541</v>
      </c>
    </row>
    <row r="9" spans="1:2">
      <c r="A9" s="3" t="s">
        <v>328</v>
      </c>
    </row>
    <row r="10" spans="1:2">
      <c r="A10" s="4" t="s">
        <v>275</v>
      </c>
      <c r="B10" s="5" t="n">
        <v>12333</v>
      </c>
    </row>
    <row r="11" spans="1:2">
      <c r="A11" s="5" t="n">
        <v>2019</v>
      </c>
      <c r="B11" s="5" t="n">
        <v>3555</v>
      </c>
    </row>
    <row r="12" spans="1:2">
      <c r="A12" s="5" t="n">
        <v>2020</v>
      </c>
      <c r="B12" s="5" t="n">
        <v>2306</v>
      </c>
    </row>
    <row r="13" spans="1:2">
      <c r="A13" s="5" t="n">
        <v>2021</v>
      </c>
      <c r="B13" s="5" t="n">
        <v>208</v>
      </c>
    </row>
    <row r="14" spans="1:2">
      <c r="A14" s="4" t="s">
        <v>301</v>
      </c>
      <c r="B14" s="5" t="n">
        <v>18402</v>
      </c>
    </row>
    <row r="15" spans="1:2">
      <c r="A15" s="3" t="s">
        <v>329</v>
      </c>
    </row>
    <row r="16" spans="1:2">
      <c r="A16" s="4" t="s">
        <v>275</v>
      </c>
      <c r="B16" s="5" t="n">
        <v>12617</v>
      </c>
    </row>
    <row r="17" spans="1:2">
      <c r="A17" s="5" t="n">
        <v>2019</v>
      </c>
      <c r="B17" s="5" t="n">
        <v>5013</v>
      </c>
    </row>
    <row r="18" spans="1:2">
      <c r="A18" s="5" t="n">
        <v>2020</v>
      </c>
      <c r="B18" s="5" t="n">
        <v>3819</v>
      </c>
    </row>
    <row r="19" spans="1:2">
      <c r="A19" s="5" t="n">
        <v>2021</v>
      </c>
      <c r="B19" s="5" t="n">
        <v>2220</v>
      </c>
    </row>
    <row r="20" spans="1:2">
      <c r="A20" s="4" t="s">
        <v>276</v>
      </c>
      <c r="B20" s="5" t="n">
        <v>4274</v>
      </c>
    </row>
    <row r="21" spans="1:2">
      <c r="A21" s="4" t="s">
        <v>301</v>
      </c>
      <c r="B21" s="7" t="n">
        <v>279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0</v>
      </c>
      <c r="B1" s="2" t="s">
        <v>1</v>
      </c>
    </row>
    <row r="2" spans="1:3">
      <c r="B2" s="2" t="s">
        <v>2</v>
      </c>
      <c r="C2" s="2" t="s">
        <v>25</v>
      </c>
    </row>
    <row r="3" spans="1:3">
      <c r="A3" s="3" t="s">
        <v>331</v>
      </c>
    </row>
    <row r="4" spans="1:3">
      <c r="A4" s="4" t="s">
        <v>54</v>
      </c>
      <c r="B4" s="5" t="n">
        <v>95000000</v>
      </c>
      <c r="C4" s="5" t="n">
        <v>400000000</v>
      </c>
    </row>
    <row r="5" spans="1:3">
      <c r="A5" s="4" t="s">
        <v>53</v>
      </c>
      <c r="B5" s="8" t="n">
        <v>1e-05</v>
      </c>
      <c r="C5" s="8" t="n">
        <v>1e-05</v>
      </c>
    </row>
    <row r="6" spans="1:3">
      <c r="A6" s="4" t="s">
        <v>332</v>
      </c>
      <c r="B6" s="5" t="n">
        <v>5000000</v>
      </c>
      <c r="C6" s="5" t="n">
        <v>10000000</v>
      </c>
    </row>
    <row r="7" spans="1:3">
      <c r="A7" s="4" t="s">
        <v>333</v>
      </c>
      <c r="B7" s="8" t="n">
        <v>1e-05</v>
      </c>
      <c r="C7" s="8" t="n">
        <v>1e-05</v>
      </c>
    </row>
    <row r="8" spans="1:3">
      <c r="A8" s="4" t="s">
        <v>334</v>
      </c>
      <c r="B8" s="5" t="n">
        <v>0</v>
      </c>
    </row>
    <row r="9" spans="1:3">
      <c r="A9" s="4" t="s">
        <v>335</v>
      </c>
      <c r="B9" s="7" t="n">
        <v>0</v>
      </c>
    </row>
    <row r="10" spans="1:3">
      <c r="A10" s="4" t="s">
        <v>336</v>
      </c>
    </row>
    <row r="11" spans="1:3">
      <c r="A11" s="3" t="s">
        <v>331</v>
      </c>
    </row>
    <row r="12" spans="1:3">
      <c r="A12" s="4" t="s">
        <v>337</v>
      </c>
      <c r="B12" s="4" t="s">
        <v>338</v>
      </c>
    </row>
    <row r="13" spans="1:3">
      <c r="A13" s="4" t="s">
        <v>339</v>
      </c>
      <c r="B13" s="4" t="s">
        <v>340</v>
      </c>
    </row>
    <row r="14" spans="1:3">
      <c r="A14" s="4" t="s">
        <v>341</v>
      </c>
      <c r="B14" s="4" t="s">
        <v>270</v>
      </c>
    </row>
    <row r="15" spans="1:3">
      <c r="A15" s="4" t="s">
        <v>342</v>
      </c>
    </row>
    <row r="16" spans="1:3">
      <c r="A16" s="3" t="s">
        <v>331</v>
      </c>
    </row>
    <row r="17" spans="1:3">
      <c r="A17" s="4" t="s">
        <v>339</v>
      </c>
      <c r="B17" s="4" t="s">
        <v>343</v>
      </c>
    </row>
    <row r="18" spans="1:3">
      <c r="A18" s="4" t="s">
        <v>344</v>
      </c>
    </row>
    <row r="19" spans="1:3">
      <c r="A19" s="3" t="s">
        <v>331</v>
      </c>
    </row>
    <row r="20" spans="1:3">
      <c r="A20" s="4" t="s">
        <v>339</v>
      </c>
      <c r="B20" s="4" t="s">
        <v>345</v>
      </c>
    </row>
    <row r="21" spans="1:3">
      <c r="A21" s="4" t="s">
        <v>346</v>
      </c>
    </row>
    <row r="22" spans="1:3">
      <c r="A22" s="3" t="s">
        <v>331</v>
      </c>
    </row>
    <row r="23" spans="1:3">
      <c r="A23" s="4" t="s">
        <v>341</v>
      </c>
      <c r="B23" s="4" t="s">
        <v>270</v>
      </c>
    </row>
    <row r="24" spans="1:3">
      <c r="A24" s="4" t="s">
        <v>347</v>
      </c>
    </row>
    <row r="25" spans="1:3">
      <c r="A25" s="3" t="s">
        <v>331</v>
      </c>
    </row>
    <row r="26" spans="1:3">
      <c r="A26" s="4" t="s">
        <v>348</v>
      </c>
      <c r="B26" s="4" t="s">
        <v>253</v>
      </c>
    </row>
    <row r="27" spans="1:3">
      <c r="A27" s="4" t="s">
        <v>349</v>
      </c>
      <c r="B27" s="5" t="n">
        <v>3294919</v>
      </c>
    </row>
    <row r="28" spans="1:3">
      <c r="A28" s="4" t="s">
        <v>350</v>
      </c>
      <c r="B28" s="4" t="s">
        <v>351</v>
      </c>
    </row>
    <row r="29" spans="1:3">
      <c r="A29" s="4" t="s">
        <v>352</v>
      </c>
      <c r="B29" s="5" t="n">
        <v>2522817</v>
      </c>
    </row>
    <row r="30" spans="1:3">
      <c r="A30" s="4" t="s">
        <v>353</v>
      </c>
    </row>
    <row r="31" spans="1:3">
      <c r="A31" s="3" t="s">
        <v>331</v>
      </c>
    </row>
    <row r="32" spans="1:3">
      <c r="A32" s="4" t="s">
        <v>339</v>
      </c>
      <c r="B32" s="4" t="s">
        <v>343</v>
      </c>
    </row>
    <row r="33" spans="1:3">
      <c r="A33" s="4" t="s">
        <v>354</v>
      </c>
      <c r="B33" s="4" t="s">
        <v>270</v>
      </c>
    </row>
    <row r="34" spans="1:3">
      <c r="A34" s="4" t="s">
        <v>355</v>
      </c>
    </row>
    <row r="35" spans="1:3">
      <c r="A35" s="3" t="s">
        <v>331</v>
      </c>
    </row>
    <row r="36" spans="1:3">
      <c r="A36" s="4" t="s">
        <v>339</v>
      </c>
      <c r="B36" s="4" t="s">
        <v>345</v>
      </c>
    </row>
    <row r="37" spans="1:3">
      <c r="A37" s="4" t="s">
        <v>356</v>
      </c>
    </row>
    <row r="38" spans="1:3">
      <c r="A38" s="3" t="s">
        <v>331</v>
      </c>
    </row>
    <row r="39" spans="1:3">
      <c r="A39" s="4" t="s">
        <v>357</v>
      </c>
      <c r="B39" s="4" t="s">
        <v>358</v>
      </c>
    </row>
    <row r="40" spans="1:3">
      <c r="A40" s="4" t="s">
        <v>348</v>
      </c>
      <c r="B40" s="4" t="s">
        <v>359</v>
      </c>
    </row>
    <row r="41" spans="1:3">
      <c r="A41" s="4" t="s">
        <v>360</v>
      </c>
    </row>
    <row r="42" spans="1:3">
      <c r="A42" s="3" t="s">
        <v>331</v>
      </c>
    </row>
    <row r="43" spans="1:3">
      <c r="A43" s="4" t="s">
        <v>357</v>
      </c>
      <c r="B43" s="4" t="s">
        <v>358</v>
      </c>
    </row>
    <row r="44" spans="1:3">
      <c r="A44" s="4" t="s">
        <v>348</v>
      </c>
      <c r="B44" s="4" t="s">
        <v>359</v>
      </c>
    </row>
    <row r="45" spans="1:3">
      <c r="A45" s="4" t="s">
        <v>361</v>
      </c>
    </row>
    <row r="46" spans="1:3">
      <c r="A46" s="3" t="s">
        <v>331</v>
      </c>
    </row>
    <row r="47" spans="1:3">
      <c r="A47" s="4" t="s">
        <v>357</v>
      </c>
      <c r="B47" s="4" t="s">
        <v>358</v>
      </c>
    </row>
    <row r="48" spans="1:3">
      <c r="A48" s="4" t="s">
        <v>348</v>
      </c>
      <c r="B48" s="4" t="s">
        <v>359</v>
      </c>
    </row>
    <row r="49" spans="1:3">
      <c r="A49" s="4" t="s">
        <v>362</v>
      </c>
    </row>
    <row r="50" spans="1:3">
      <c r="A50" s="3" t="s">
        <v>331</v>
      </c>
    </row>
    <row r="51" spans="1:3">
      <c r="A51" s="4" t="s">
        <v>357</v>
      </c>
      <c r="B51" s="4" t="s">
        <v>358</v>
      </c>
    </row>
    <row r="52" spans="1:3">
      <c r="A52" s="4" t="s">
        <v>348</v>
      </c>
      <c r="B52"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3</v>
      </c>
      <c r="B1" s="2" t="s">
        <v>1</v>
      </c>
      <c r="C1" s="2" t="s">
        <v>319</v>
      </c>
    </row>
    <row r="2" spans="1:3">
      <c r="B2" s="2" t="s">
        <v>2</v>
      </c>
      <c r="C2" s="2" t="s">
        <v>25</v>
      </c>
    </row>
    <row r="3" spans="1:3">
      <c r="A3" s="3" t="s">
        <v>364</v>
      </c>
    </row>
    <row r="4" spans="1:3">
      <c r="A4" s="4" t="s">
        <v>365</v>
      </c>
      <c r="B4" s="5" t="n">
        <v>1000</v>
      </c>
    </row>
    <row r="5" spans="1:3">
      <c r="A5" s="4" t="s">
        <v>366</v>
      </c>
    </row>
    <row r="6" spans="1:3">
      <c r="A6" s="3" t="s">
        <v>364</v>
      </c>
    </row>
    <row r="7" spans="1:3">
      <c r="A7" s="4" t="s">
        <v>367</v>
      </c>
      <c r="B7" s="5" t="n">
        <v>3733544</v>
      </c>
    </row>
    <row r="8" spans="1:3">
      <c r="A8" s="4" t="s">
        <v>365</v>
      </c>
      <c r="B8" s="5" t="n">
        <v>1000</v>
      </c>
    </row>
    <row r="9" spans="1:3">
      <c r="A9" s="4" t="s">
        <v>368</v>
      </c>
      <c r="B9" s="5" t="n">
        <v>-523866</v>
      </c>
    </row>
    <row r="10" spans="1:3">
      <c r="A10" s="4" t="s">
        <v>369</v>
      </c>
      <c r="B10" s="5" t="n">
        <v>-557057</v>
      </c>
    </row>
    <row r="11" spans="1:3">
      <c r="A11" s="4" t="s">
        <v>370</v>
      </c>
      <c r="B11" s="5" t="n">
        <v>2653621</v>
      </c>
      <c r="C11" s="5" t="n">
        <v>3733544</v>
      </c>
    </row>
    <row r="12" spans="1:3">
      <c r="A12" s="4" t="s">
        <v>371</v>
      </c>
      <c r="B12" s="5" t="n">
        <v>1481939</v>
      </c>
      <c r="C12" s="5" t="n">
        <v>1648917</v>
      </c>
    </row>
    <row r="13" spans="1:3">
      <c r="A13" s="4" t="s">
        <v>372</v>
      </c>
      <c r="B13" s="9" t="n">
        <v>4.53</v>
      </c>
    </row>
    <row r="14" spans="1:3">
      <c r="A14" s="4" t="s">
        <v>373</v>
      </c>
      <c r="B14" s="12" t="n">
        <v>13.89</v>
      </c>
    </row>
    <row r="15" spans="1:3">
      <c r="A15" s="4" t="s">
        <v>374</v>
      </c>
      <c r="B15" s="12" t="n">
        <v>3.22</v>
      </c>
    </row>
    <row r="16" spans="1:3">
      <c r="A16" s="4" t="s">
        <v>375</v>
      </c>
      <c r="B16" s="12" t="n">
        <v>6.27</v>
      </c>
    </row>
    <row r="17" spans="1:3">
      <c r="A17" s="4" t="s">
        <v>376</v>
      </c>
      <c r="B17" s="12" t="n">
        <v>4.43</v>
      </c>
      <c r="C17" s="9" t="n">
        <v>4.53</v>
      </c>
    </row>
    <row r="18" spans="1:3">
      <c r="A18" s="4" t="s">
        <v>377</v>
      </c>
      <c r="B18" s="9" t="n">
        <v>3.18</v>
      </c>
      <c r="C18" s="9" t="n">
        <v>2.89</v>
      </c>
    </row>
    <row r="19" spans="1:3">
      <c r="A19" s="4" t="s">
        <v>378</v>
      </c>
      <c r="B19" s="4" t="s">
        <v>379</v>
      </c>
      <c r="C19" s="4" t="s">
        <v>380</v>
      </c>
    </row>
    <row r="20" spans="1:3">
      <c r="A20" s="4" t="s">
        <v>381</v>
      </c>
      <c r="B20" s="4" t="s">
        <v>382</v>
      </c>
      <c r="C20" s="4" t="s">
        <v>383</v>
      </c>
    </row>
    <row r="21" spans="1:3">
      <c r="A21" s="4" t="s">
        <v>384</v>
      </c>
      <c r="B21" s="7" t="n">
        <v>18982</v>
      </c>
      <c r="C21" s="7" t="n">
        <v>25386</v>
      </c>
    </row>
    <row r="22" spans="1:3">
      <c r="A22" s="4" t="s">
        <v>385</v>
      </c>
      <c r="B22" s="7" t="n">
        <v>12443</v>
      </c>
      <c r="C22" s="7" t="n">
        <v>139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4"/>
    <col customWidth="1" max="2" min="2" width="23"/>
    <col customWidth="1" max="3" min="3" width="14"/>
    <col customWidth="1" max="4" min="4" width="25"/>
    <col customWidth="1" max="5" min="5" width="14"/>
    <col customWidth="1" max="6" min="6" width="24"/>
    <col customWidth="1" max="7" min="7" width="14"/>
  </cols>
  <sheetData>
    <row r="1" spans="1:7">
      <c r="A1" s="1" t="s">
        <v>386</v>
      </c>
      <c r="B1" s="2" t="s">
        <v>58</v>
      </c>
      <c r="D1" s="2" t="s">
        <v>1</v>
      </c>
      <c r="F1" s="2" t="s">
        <v>319</v>
      </c>
    </row>
    <row r="2" spans="1:7">
      <c r="B2" s="2" t="s">
        <v>2</v>
      </c>
      <c r="C2" s="2" t="s">
        <v>59</v>
      </c>
      <c r="D2" s="2" t="s">
        <v>2</v>
      </c>
      <c r="E2" s="2" t="s">
        <v>59</v>
      </c>
      <c r="F2" s="2" t="s">
        <v>25</v>
      </c>
      <c r="G2" s="2" t="s">
        <v>213</v>
      </c>
    </row>
    <row r="3" spans="1:7">
      <c r="A3" s="3" t="s">
        <v>387</v>
      </c>
    </row>
    <row r="4" spans="1:7">
      <c r="A4" s="4" t="s">
        <v>388</v>
      </c>
      <c r="B4" s="7" t="n">
        <v>2700000</v>
      </c>
      <c r="D4" s="7" t="n">
        <v>2700000</v>
      </c>
      <c r="F4" s="7" t="n">
        <v>4800000</v>
      </c>
    </row>
    <row r="5" spans="1:7">
      <c r="A5" s="4" t="s">
        <v>389</v>
      </c>
      <c r="D5" s="4" t="s">
        <v>390</v>
      </c>
      <c r="F5" s="4" t="s">
        <v>391</v>
      </c>
    </row>
    <row r="6" spans="1:7">
      <c r="A6" s="4" t="s">
        <v>392</v>
      </c>
      <c r="D6" s="7" t="n">
        <v>4600000</v>
      </c>
      <c r="F6" s="7" t="n">
        <v>1600000</v>
      </c>
    </row>
    <row r="7" spans="1:7">
      <c r="A7" s="4" t="s">
        <v>365</v>
      </c>
      <c r="D7" s="5" t="n">
        <v>1000</v>
      </c>
    </row>
    <row r="8" spans="1:7">
      <c r="A8" s="4" t="s">
        <v>393</v>
      </c>
      <c r="D8" s="9" t="n">
        <v>5.46</v>
      </c>
      <c r="F8" s="9" t="n">
        <v>2.94</v>
      </c>
    </row>
    <row r="9" spans="1:7">
      <c r="A9" s="4" t="s">
        <v>394</v>
      </c>
      <c r="B9" s="4" t="s">
        <v>395</v>
      </c>
      <c r="D9" s="4" t="s">
        <v>395</v>
      </c>
    </row>
    <row r="10" spans="1:7">
      <c r="A10" s="4" t="s">
        <v>396</v>
      </c>
      <c r="B10" s="4" t="s">
        <v>397</v>
      </c>
      <c r="D10" s="4" t="s">
        <v>397</v>
      </c>
    </row>
    <row r="11" spans="1:7">
      <c r="A11" s="4" t="s">
        <v>398</v>
      </c>
      <c r="B11" s="4" t="s">
        <v>399</v>
      </c>
      <c r="C11" s="4" t="s">
        <v>399</v>
      </c>
      <c r="D11" s="4" t="s">
        <v>399</v>
      </c>
      <c r="E11" s="4" t="s">
        <v>399</v>
      </c>
    </row>
    <row r="12" spans="1:7">
      <c r="A12" s="4" t="s">
        <v>400</v>
      </c>
      <c r="B12" s="4" t="s">
        <v>401</v>
      </c>
      <c r="D12" s="4" t="s">
        <v>401</v>
      </c>
    </row>
    <row r="13" spans="1:7">
      <c r="A13" s="4" t="s">
        <v>402</v>
      </c>
      <c r="B13" s="7" t="n">
        <v>0</v>
      </c>
      <c r="C13" s="7" t="n">
        <v>0</v>
      </c>
      <c r="D13" s="7" t="n">
        <v>0</v>
      </c>
      <c r="E13" s="7" t="n">
        <v>0</v>
      </c>
    </row>
    <row r="14" spans="1:7">
      <c r="A14" s="4" t="s">
        <v>347</v>
      </c>
    </row>
    <row r="15" spans="1:7">
      <c r="A15" s="3" t="s">
        <v>387</v>
      </c>
    </row>
    <row r="16" spans="1:7">
      <c r="A16" s="4" t="s">
        <v>348</v>
      </c>
      <c r="D16" s="4" t="s">
        <v>253</v>
      </c>
    </row>
    <row r="17" spans="1:7">
      <c r="A17" s="4" t="s">
        <v>403</v>
      </c>
      <c r="D17" s="4" t="s">
        <v>404</v>
      </c>
    </row>
    <row r="18" spans="1:7">
      <c r="A18" s="4" t="s">
        <v>349</v>
      </c>
      <c r="B18" s="5" t="n">
        <v>3294919</v>
      </c>
      <c r="D18" s="5" t="n">
        <v>3294919</v>
      </c>
    </row>
    <row r="19" spans="1:7">
      <c r="A19" s="4" t="s">
        <v>405</v>
      </c>
    </row>
    <row r="20" spans="1:7">
      <c r="A20" s="3" t="s">
        <v>387</v>
      </c>
    </row>
    <row r="21" spans="1:7">
      <c r="A21" s="4" t="s">
        <v>389</v>
      </c>
      <c r="D21" s="4" t="s">
        <v>406</v>
      </c>
      <c r="F21" s="4" t="s">
        <v>406</v>
      </c>
    </row>
    <row r="22" spans="1:7">
      <c r="A22" s="4" t="s">
        <v>407</v>
      </c>
      <c r="B22" s="7" t="n">
        <v>400000</v>
      </c>
      <c r="D22" s="7" t="n">
        <v>400000</v>
      </c>
      <c r="F22" s="7" t="n">
        <v>500000</v>
      </c>
    </row>
    <row r="23" spans="1:7">
      <c r="A23" s="4" t="s">
        <v>349</v>
      </c>
      <c r="B23" s="5" t="n">
        <v>1000000</v>
      </c>
      <c r="D23" s="5" t="n">
        <v>1000000</v>
      </c>
      <c r="G23" s="5" t="n">
        <v>1317967</v>
      </c>
    </row>
    <row r="24" spans="1:7">
      <c r="A24" s="4" t="s">
        <v>408</v>
      </c>
      <c r="D24" s="4" t="s">
        <v>409</v>
      </c>
    </row>
    <row r="25" spans="1:7">
      <c r="A25" s="4" t="s">
        <v>410</v>
      </c>
      <c r="D25" s="4" t="s">
        <v>411</v>
      </c>
    </row>
    <row r="26" spans="1:7">
      <c r="A26" s="4" t="s">
        <v>412</v>
      </c>
      <c r="D26" s="4" t="s">
        <v>340</v>
      </c>
    </row>
    <row r="27" spans="1:7">
      <c r="A27" s="4" t="s">
        <v>413</v>
      </c>
      <c r="F27" s="5" t="n">
        <v>0</v>
      </c>
    </row>
    <row r="28" spans="1:7">
      <c r="A28" s="4" t="s">
        <v>394</v>
      </c>
      <c r="B28" s="4" t="s">
        <v>414</v>
      </c>
      <c r="D28" s="4" t="s">
        <v>414</v>
      </c>
    </row>
    <row r="29" spans="1:7">
      <c r="A29" s="4" t="s">
        <v>396</v>
      </c>
      <c r="B29" s="4" t="s">
        <v>415</v>
      </c>
      <c r="D29" s="4" t="s">
        <v>415</v>
      </c>
    </row>
    <row r="30" spans="1:7">
      <c r="A30" s="4" t="s">
        <v>398</v>
      </c>
      <c r="B30" s="4" t="s">
        <v>399</v>
      </c>
      <c r="D30" s="4" t="s">
        <v>399</v>
      </c>
    </row>
    <row r="31" spans="1:7">
      <c r="A31" s="4" t="s">
        <v>400</v>
      </c>
      <c r="B31" s="4" t="s">
        <v>416</v>
      </c>
      <c r="D31" s="4" t="s">
        <v>416</v>
      </c>
    </row>
    <row r="32" spans="1:7">
      <c r="A32" s="4" t="s">
        <v>417</v>
      </c>
    </row>
    <row r="33" spans="1:7">
      <c r="A33" s="3" t="s">
        <v>387</v>
      </c>
    </row>
    <row r="34" spans="1:7">
      <c r="A34" s="4" t="s">
        <v>413</v>
      </c>
      <c r="D34" s="5" t="n">
        <v>208000</v>
      </c>
    </row>
    <row r="35" spans="1:7">
      <c r="A35" s="4" t="s">
        <v>418</v>
      </c>
    </row>
    <row r="36" spans="1:7">
      <c r="A36" s="3" t="s">
        <v>387</v>
      </c>
    </row>
    <row r="37" spans="1:7">
      <c r="A37" s="4" t="s">
        <v>389</v>
      </c>
      <c r="D37" s="4" t="s">
        <v>419</v>
      </c>
      <c r="F37" s="4" t="s">
        <v>420</v>
      </c>
    </row>
    <row r="38" spans="1:7">
      <c r="A38" s="4" t="s">
        <v>348</v>
      </c>
      <c r="D38" s="4" t="s">
        <v>253</v>
      </c>
    </row>
    <row r="39" spans="1:7">
      <c r="A39" s="4" t="s">
        <v>407</v>
      </c>
      <c r="B39" s="7" t="n">
        <v>16400000</v>
      </c>
      <c r="D39" s="7" t="n">
        <v>16400000</v>
      </c>
      <c r="F39" s="7" t="n">
        <v>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3"/>
    <col customWidth="1" max="3" min="3" width="24"/>
    <col customWidth="1" max="4" min="4" width="23"/>
    <col customWidth="1" max="5" min="5" width="24"/>
  </cols>
  <sheetData>
    <row r="1" spans="1:5">
      <c r="A1" s="1" t="s">
        <v>421</v>
      </c>
      <c r="B1" s="2" t="s">
        <v>58</v>
      </c>
      <c r="D1" s="2" t="s">
        <v>1</v>
      </c>
    </row>
    <row r="2" spans="1:5">
      <c r="B2" s="2" t="s">
        <v>2</v>
      </c>
      <c r="C2" s="2" t="s">
        <v>59</v>
      </c>
      <c r="D2" s="2" t="s">
        <v>2</v>
      </c>
      <c r="E2" s="2" t="s">
        <v>59</v>
      </c>
    </row>
    <row r="3" spans="1:5">
      <c r="A3" s="3" t="s">
        <v>364</v>
      </c>
    </row>
    <row r="4" spans="1:5">
      <c r="A4" s="4" t="s">
        <v>394</v>
      </c>
      <c r="B4" s="4" t="s">
        <v>395</v>
      </c>
      <c r="D4" s="4" t="s">
        <v>395</v>
      </c>
    </row>
    <row r="5" spans="1:5">
      <c r="A5" s="4" t="s">
        <v>422</v>
      </c>
      <c r="C5" s="4" t="s">
        <v>423</v>
      </c>
      <c r="E5" s="4" t="s">
        <v>423</v>
      </c>
    </row>
    <row r="6" spans="1:5">
      <c r="A6" s="4" t="s">
        <v>424</v>
      </c>
      <c r="C6" s="4" t="s">
        <v>425</v>
      </c>
      <c r="E6" s="4" t="s">
        <v>425</v>
      </c>
    </row>
    <row r="7" spans="1:5">
      <c r="A7" s="4" t="s">
        <v>396</v>
      </c>
      <c r="B7" s="4" t="s">
        <v>397</v>
      </c>
      <c r="D7" s="4" t="s">
        <v>397</v>
      </c>
    </row>
    <row r="8" spans="1:5">
      <c r="A8" s="4" t="s">
        <v>398</v>
      </c>
      <c r="B8" s="4" t="s">
        <v>399</v>
      </c>
      <c r="C8" s="4" t="s">
        <v>399</v>
      </c>
      <c r="D8" s="4" t="s">
        <v>399</v>
      </c>
      <c r="E8" s="4" t="s">
        <v>399</v>
      </c>
    </row>
    <row r="9" spans="1:5">
      <c r="A9" s="4" t="s">
        <v>426</v>
      </c>
      <c r="B9" s="4" t="s">
        <v>401</v>
      </c>
      <c r="D9" s="4" t="s">
        <v>401</v>
      </c>
    </row>
    <row r="10" spans="1:5">
      <c r="A10" s="4" t="s">
        <v>427</v>
      </c>
      <c r="C10" s="4" t="s">
        <v>428</v>
      </c>
      <c r="E10" s="4" t="s">
        <v>428</v>
      </c>
    </row>
    <row r="11" spans="1:5">
      <c r="A11" s="4" t="s">
        <v>429</v>
      </c>
      <c r="C11" s="4" t="s">
        <v>430</v>
      </c>
      <c r="E11" s="4" t="s">
        <v>430</v>
      </c>
    </row>
    <row r="12" spans="1:5">
      <c r="A12" s="4" t="s">
        <v>431</v>
      </c>
    </row>
    <row r="13" spans="1:5">
      <c r="A13" s="3" t="s">
        <v>364</v>
      </c>
    </row>
    <row r="14" spans="1:5">
      <c r="A14" s="4" t="s">
        <v>396</v>
      </c>
      <c r="C14" s="4" t="s">
        <v>397</v>
      </c>
      <c r="E14" s="4" t="s">
        <v>397</v>
      </c>
    </row>
    <row r="15" spans="1:5">
      <c r="A15" s="4" t="s">
        <v>432</v>
      </c>
    </row>
    <row r="16" spans="1:5">
      <c r="A16" s="3" t="s">
        <v>364</v>
      </c>
    </row>
    <row r="17" spans="1:5">
      <c r="A17" s="4" t="s">
        <v>396</v>
      </c>
      <c r="C17" s="4" t="s">
        <v>433</v>
      </c>
      <c r="E17" s="4" t="s">
        <v>4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1</v>
      </c>
    </row>
    <row r="2" spans="1:2">
      <c r="B2" s="2" t="s">
        <v>435</v>
      </c>
    </row>
    <row r="3" spans="1:2">
      <c r="A3" s="3" t="s">
        <v>364</v>
      </c>
    </row>
    <row r="4" spans="1:2">
      <c r="A4" s="4" t="s">
        <v>436</v>
      </c>
      <c r="B4" s="5" t="n">
        <v>35029</v>
      </c>
    </row>
    <row r="5" spans="1:2">
      <c r="A5" s="4" t="s">
        <v>437</v>
      </c>
      <c r="B5" s="5" t="n">
        <v>1376310</v>
      </c>
    </row>
    <row r="6" spans="1:2">
      <c r="A6" s="4" t="s">
        <v>438</v>
      </c>
      <c r="B6" s="5" t="n">
        <v>-60000</v>
      </c>
    </row>
    <row r="7" spans="1:2">
      <c r="A7" s="4" t="s">
        <v>439</v>
      </c>
      <c r="B7" s="5" t="n">
        <v>1351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9</v>
      </c>
    </row>
    <row r="3" spans="1:3">
      <c r="A3" s="3" t="s">
        <v>85</v>
      </c>
    </row>
    <row r="4" spans="1:3">
      <c r="A4" s="4" t="s">
        <v>77</v>
      </c>
      <c r="B4" s="7" t="n">
        <v>-2201</v>
      </c>
      <c r="C4" s="7" t="n">
        <v>-3357</v>
      </c>
    </row>
    <row r="5" spans="1:3">
      <c r="A5" s="3" t="s">
        <v>86</v>
      </c>
    </row>
    <row r="6" spans="1:3">
      <c r="A6" s="4" t="s">
        <v>87</v>
      </c>
      <c r="B6" s="5" t="n">
        <v>2755</v>
      </c>
      <c r="C6" s="5" t="n">
        <v>2206</v>
      </c>
    </row>
    <row r="7" spans="1:3">
      <c r="A7" s="4" t="s">
        <v>88</v>
      </c>
      <c r="B7" s="5" t="n">
        <v>2140</v>
      </c>
      <c r="C7" s="5" t="n">
        <v>549</v>
      </c>
    </row>
    <row r="8" spans="1:3">
      <c r="A8" s="4" t="s">
        <v>72</v>
      </c>
      <c r="C8" s="5" t="n">
        <v>1700</v>
      </c>
    </row>
    <row r="9" spans="1:3">
      <c r="A9" s="4" t="s">
        <v>89</v>
      </c>
      <c r="B9" s="5" t="n">
        <v>-70</v>
      </c>
    </row>
    <row r="10" spans="1:3">
      <c r="A10" s="4" t="s">
        <v>90</v>
      </c>
      <c r="C10" s="5" t="n">
        <v>205</v>
      </c>
    </row>
    <row r="11" spans="1:3">
      <c r="A11" s="4" t="s">
        <v>91</v>
      </c>
      <c r="C11" s="5" t="n">
        <v>113</v>
      </c>
    </row>
    <row r="12" spans="1:3">
      <c r="A12" s="3" t="s">
        <v>92</v>
      </c>
    </row>
    <row r="13" spans="1:3">
      <c r="A13" s="4" t="s">
        <v>29</v>
      </c>
      <c r="B13" s="5" t="n">
        <v>-988</v>
      </c>
      <c r="C13" s="5" t="n">
        <v>-2546</v>
      </c>
    </row>
    <row r="14" spans="1:3">
      <c r="A14" s="4" t="s">
        <v>30</v>
      </c>
      <c r="B14" s="5" t="n">
        <v>2071</v>
      </c>
      <c r="C14" s="5" t="n">
        <v>-2229</v>
      </c>
    </row>
    <row r="15" spans="1:3">
      <c r="A15" s="4" t="s">
        <v>93</v>
      </c>
      <c r="B15" s="5" t="n">
        <v>2570</v>
      </c>
      <c r="C15" s="5" t="n">
        <v>-2997</v>
      </c>
    </row>
    <row r="16" spans="1:3">
      <c r="A16" s="4" t="s">
        <v>38</v>
      </c>
      <c r="B16" s="5" t="n">
        <v>-2527</v>
      </c>
      <c r="C16" s="5" t="n">
        <v>-2690</v>
      </c>
    </row>
    <row r="17" spans="1:3">
      <c r="A17" s="4" t="s">
        <v>94</v>
      </c>
      <c r="B17" s="5" t="n">
        <v>633</v>
      </c>
      <c r="C17" s="5" t="n">
        <v>291</v>
      </c>
    </row>
    <row r="18" spans="1:3">
      <c r="A18" s="4" t="s">
        <v>95</v>
      </c>
      <c r="B18" s="5" t="n">
        <v>4383</v>
      </c>
      <c r="C18" s="5" t="n">
        <v>-8755</v>
      </c>
    </row>
    <row r="19" spans="1:3">
      <c r="A19" s="3" t="s">
        <v>96</v>
      </c>
    </row>
    <row r="20" spans="1:3">
      <c r="A20" s="4" t="s">
        <v>97</v>
      </c>
      <c r="B20" s="5" t="n">
        <v>-1981</v>
      </c>
      <c r="C20" s="5" t="n">
        <v>-1873</v>
      </c>
    </row>
    <row r="21" spans="1:3">
      <c r="A21" s="4" t="s">
        <v>98</v>
      </c>
      <c r="B21" s="5" t="n">
        <v>70</v>
      </c>
    </row>
    <row r="22" spans="1:3">
      <c r="A22" s="4" t="s">
        <v>99</v>
      </c>
      <c r="B22" s="5" t="n">
        <v>20553</v>
      </c>
    </row>
    <row r="23" spans="1:3">
      <c r="A23" s="4" t="s">
        <v>100</v>
      </c>
      <c r="B23" s="5" t="n">
        <v>-21137</v>
      </c>
      <c r="C23" s="5" t="n">
        <v>-902</v>
      </c>
    </row>
    <row r="24" spans="1:3">
      <c r="A24" s="4" t="s">
        <v>101</v>
      </c>
      <c r="B24" s="5" t="n">
        <v>-2495</v>
      </c>
      <c r="C24" s="5" t="n">
        <v>-2775</v>
      </c>
    </row>
    <row r="25" spans="1:3">
      <c r="A25" s="3" t="s">
        <v>102</v>
      </c>
    </row>
    <row r="26" spans="1:3">
      <c r="A26" s="4" t="s">
        <v>103</v>
      </c>
      <c r="C26" s="5" t="n">
        <v>-5054</v>
      </c>
    </row>
    <row r="27" spans="1:3">
      <c r="A27" s="4" t="s">
        <v>104</v>
      </c>
      <c r="C27" s="5" t="n">
        <v>5000</v>
      </c>
    </row>
    <row r="28" spans="1:3">
      <c r="A28" s="4" t="s">
        <v>105</v>
      </c>
      <c r="B28" s="5" t="n">
        <v>3248</v>
      </c>
      <c r="C28" s="5" t="n">
        <v>817</v>
      </c>
    </row>
    <row r="29" spans="1:3">
      <c r="A29" s="4" t="s">
        <v>106</v>
      </c>
      <c r="B29" s="5" t="n">
        <v>-26</v>
      </c>
      <c r="C29" s="5" t="n">
        <v>-130</v>
      </c>
    </row>
    <row r="30" spans="1:3">
      <c r="A30" s="4" t="s">
        <v>107</v>
      </c>
      <c r="B30" s="5" t="n">
        <v>-276</v>
      </c>
      <c r="C30" s="5" t="n">
        <v>-627</v>
      </c>
    </row>
    <row r="31" spans="1:3">
      <c r="A31" s="4" t="s">
        <v>108</v>
      </c>
      <c r="B31" s="5" t="n">
        <v>2946</v>
      </c>
      <c r="C31" s="5" t="n">
        <v>6</v>
      </c>
    </row>
    <row r="32" spans="1:3">
      <c r="A32" s="4" t="s">
        <v>109</v>
      </c>
      <c r="B32" s="5" t="n">
        <v>4834</v>
      </c>
      <c r="C32" s="5" t="n">
        <v>-11524</v>
      </c>
    </row>
    <row r="33" spans="1:3">
      <c r="A33" s="4" t="s">
        <v>110</v>
      </c>
      <c r="B33" s="5" t="n">
        <v>8040</v>
      </c>
      <c r="C33" s="5" t="n">
        <v>28893</v>
      </c>
    </row>
    <row r="34" spans="1:3">
      <c r="A34" s="4" t="s">
        <v>111</v>
      </c>
      <c r="B34" s="5" t="n">
        <v>12874</v>
      </c>
      <c r="C34" s="5" t="n">
        <v>17369</v>
      </c>
    </row>
    <row r="35" spans="1:3">
      <c r="A35" s="3" t="s">
        <v>112</v>
      </c>
    </row>
    <row r="36" spans="1:3">
      <c r="A36" s="4" t="s">
        <v>113</v>
      </c>
      <c r="C36" s="5" t="n">
        <v>707</v>
      </c>
    </row>
    <row r="37" spans="1:3">
      <c r="A37" s="4" t="s">
        <v>114</v>
      </c>
      <c r="B37" s="5" t="n">
        <v>80</v>
      </c>
      <c r="C37" s="5" t="n">
        <v>41</v>
      </c>
    </row>
    <row r="38" spans="1:3">
      <c r="A38" s="3" t="s">
        <v>115</v>
      </c>
    </row>
    <row r="39" spans="1:3">
      <c r="A39" s="4" t="s">
        <v>116</v>
      </c>
      <c r="C39" s="5" t="n">
        <v>10738</v>
      </c>
    </row>
    <row r="40" spans="1:3">
      <c r="A40" s="4" t="s">
        <v>117</v>
      </c>
      <c r="B40" s="5" t="n">
        <v>550</v>
      </c>
    </row>
    <row r="41" spans="1:3">
      <c r="A41" s="4" t="s">
        <v>118</v>
      </c>
      <c r="C41" s="5" t="n">
        <v>269</v>
      </c>
    </row>
    <row r="42" spans="1:3">
      <c r="A42" s="4" t="s">
        <v>119</v>
      </c>
      <c r="B42" s="7" t="n">
        <v>1002</v>
      </c>
      <c r="C42" s="7" t="n">
        <v>1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58</v>
      </c>
      <c r="D1" s="2" t="s">
        <v>1</v>
      </c>
    </row>
    <row r="2" spans="1:5">
      <c r="B2" s="2" t="s">
        <v>2</v>
      </c>
      <c r="C2" s="2" t="s">
        <v>59</v>
      </c>
      <c r="D2" s="2" t="s">
        <v>2</v>
      </c>
      <c r="E2" s="2" t="s">
        <v>59</v>
      </c>
    </row>
    <row r="3" spans="1:5">
      <c r="A3" s="3" t="s">
        <v>331</v>
      </c>
    </row>
    <row r="4" spans="1:5">
      <c r="A4" s="4" t="s">
        <v>441</v>
      </c>
      <c r="B4" s="7" t="n">
        <v>1162</v>
      </c>
      <c r="C4" s="7" t="n">
        <v>307</v>
      </c>
      <c r="D4" s="7" t="n">
        <v>2140</v>
      </c>
      <c r="E4" s="7" t="n">
        <v>549</v>
      </c>
    </row>
    <row r="5" spans="1:5">
      <c r="A5" s="4" t="s">
        <v>442</v>
      </c>
    </row>
    <row r="6" spans="1:5">
      <c r="A6" s="3" t="s">
        <v>331</v>
      </c>
    </row>
    <row r="7" spans="1:5">
      <c r="A7" s="4" t="s">
        <v>441</v>
      </c>
      <c r="B7" s="5" t="n">
        <v>21</v>
      </c>
      <c r="C7" s="5" t="n">
        <v>7</v>
      </c>
      <c r="D7" s="5" t="n">
        <v>46</v>
      </c>
      <c r="E7" s="5" t="n">
        <v>14</v>
      </c>
    </row>
    <row r="8" spans="1:5">
      <c r="A8" s="4" t="s">
        <v>443</v>
      </c>
    </row>
    <row r="9" spans="1:5">
      <c r="A9" s="3" t="s">
        <v>331</v>
      </c>
    </row>
    <row r="10" spans="1:5">
      <c r="A10" s="4" t="s">
        <v>441</v>
      </c>
      <c r="B10" s="5" t="n">
        <v>521</v>
      </c>
      <c r="C10" s="5" t="n">
        <v>161</v>
      </c>
      <c r="D10" s="5" t="n">
        <v>1094</v>
      </c>
      <c r="E10" s="5" t="n">
        <v>293</v>
      </c>
    </row>
    <row r="11" spans="1:5">
      <c r="A11" s="4" t="s">
        <v>444</v>
      </c>
    </row>
    <row r="12" spans="1:5">
      <c r="A12" s="3" t="s">
        <v>331</v>
      </c>
    </row>
    <row r="13" spans="1:5">
      <c r="A13" s="4" t="s">
        <v>441</v>
      </c>
      <c r="B13" s="5" t="n">
        <v>162</v>
      </c>
      <c r="C13" s="5" t="n">
        <v>37</v>
      </c>
      <c r="D13" s="5" t="n">
        <v>273</v>
      </c>
      <c r="E13" s="5" t="n">
        <v>64</v>
      </c>
    </row>
    <row r="14" spans="1:5">
      <c r="A14" s="4" t="s">
        <v>445</v>
      </c>
    </row>
    <row r="15" spans="1:5">
      <c r="A15" s="3" t="s">
        <v>331</v>
      </c>
    </row>
    <row r="16" spans="1:5">
      <c r="A16" s="4" t="s">
        <v>441</v>
      </c>
      <c r="B16" s="7" t="n">
        <v>458</v>
      </c>
      <c r="C16" s="7" t="n">
        <v>102</v>
      </c>
      <c r="D16" s="7" t="n">
        <v>727</v>
      </c>
      <c r="E16" s="7" t="n">
        <v>1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446</v>
      </c>
      <c r="B1" s="2" t="s">
        <v>58</v>
      </c>
      <c r="D1" s="2" t="s">
        <v>1</v>
      </c>
      <c r="F1" s="2" t="s">
        <v>319</v>
      </c>
    </row>
    <row r="2" spans="1:6">
      <c r="B2" s="2" t="s">
        <v>2</v>
      </c>
      <c r="C2" s="2" t="s">
        <v>59</v>
      </c>
      <c r="D2" s="2" t="s">
        <v>2</v>
      </c>
      <c r="E2" s="2" t="s">
        <v>59</v>
      </c>
      <c r="F2" s="2" t="s">
        <v>25</v>
      </c>
    </row>
    <row r="3" spans="1:6">
      <c r="A3" s="3" t="s">
        <v>447</v>
      </c>
    </row>
    <row r="4" spans="1:6">
      <c r="A4" s="4" t="s">
        <v>76</v>
      </c>
      <c r="B4" s="7" t="n">
        <v>-68000</v>
      </c>
      <c r="C4" s="7" t="n">
        <v>-509000</v>
      </c>
      <c r="D4" s="7" t="n">
        <v>-193000</v>
      </c>
      <c r="E4" s="7" t="n">
        <v>-358000</v>
      </c>
    </row>
    <row r="5" spans="1:6">
      <c r="A5" s="4" t="s">
        <v>448</v>
      </c>
      <c r="F5" s="7" t="n">
        <v>34900000</v>
      </c>
    </row>
    <row r="6" spans="1:6">
      <c r="A6" s="4" t="s">
        <v>449</v>
      </c>
      <c r="F6" s="5" t="n">
        <v>24100000</v>
      </c>
    </row>
    <row r="7" spans="1:6">
      <c r="A7" s="4" t="s">
        <v>450</v>
      </c>
      <c r="F7" s="7" t="n">
        <v>1800000</v>
      </c>
    </row>
    <row r="8" spans="1:6">
      <c r="A8" s="4" t="s">
        <v>451</v>
      </c>
      <c r="B8" s="7" t="n">
        <v>0</v>
      </c>
      <c r="D8" s="7" t="n">
        <v>0</v>
      </c>
    </row>
    <row r="9" spans="1:6">
      <c r="A9" s="4" t="s">
        <v>452</v>
      </c>
      <c r="D9" s="4" t="s">
        <v>453</v>
      </c>
      <c r="F9" s="4" t="s">
        <v>401</v>
      </c>
    </row>
    <row r="10" spans="1:6">
      <c r="A10" s="4" t="s">
        <v>454</v>
      </c>
      <c r="F10" s="7" t="n">
        <v>15700000</v>
      </c>
    </row>
    <row r="11" spans="1:6">
      <c r="A11" s="4" t="s">
        <v>455</v>
      </c>
      <c r="F11" s="7" t="n">
        <v>0</v>
      </c>
    </row>
    <row r="12" spans="1:6">
      <c r="A12" s="4" t="s">
        <v>431</v>
      </c>
    </row>
    <row r="13" spans="1:6">
      <c r="A13" s="3" t="s">
        <v>447</v>
      </c>
    </row>
    <row r="14" spans="1:6">
      <c r="A14" s="4" t="s">
        <v>456</v>
      </c>
      <c r="D14" s="4" t="s">
        <v>4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58</v>
      </c>
      <c r="D1" s="2" t="s">
        <v>1</v>
      </c>
    </row>
    <row r="2" spans="1:5">
      <c r="B2" s="2" t="s">
        <v>2</v>
      </c>
      <c r="C2" s="2" t="s">
        <v>59</v>
      </c>
      <c r="D2" s="2" t="s">
        <v>2</v>
      </c>
      <c r="E2" s="2" t="s">
        <v>59</v>
      </c>
    </row>
    <row r="3" spans="1:5">
      <c r="A3" s="3" t="s">
        <v>147</v>
      </c>
    </row>
    <row r="4" spans="1:5">
      <c r="A4" s="4" t="s">
        <v>77</v>
      </c>
      <c r="B4" s="7" t="n">
        <v>-833</v>
      </c>
      <c r="C4" s="7" t="n">
        <v>-1332</v>
      </c>
      <c r="D4" s="7" t="n">
        <v>-2201</v>
      </c>
      <c r="E4" s="7" t="n">
        <v>-3357</v>
      </c>
    </row>
    <row r="5" spans="1:5">
      <c r="A5" s="4" t="s">
        <v>459</v>
      </c>
      <c r="B5" s="5" t="n">
        <v>33835889</v>
      </c>
      <c r="C5" s="5" t="n">
        <v>4620709</v>
      </c>
      <c r="D5" s="5" t="n">
        <v>33666290</v>
      </c>
      <c r="E5" s="5" t="n">
        <v>4549015</v>
      </c>
    </row>
    <row r="6" spans="1:5">
      <c r="A6" s="4" t="s">
        <v>460</v>
      </c>
      <c r="B6" s="5" t="n">
        <v>33835889</v>
      </c>
      <c r="C6" s="5" t="n">
        <v>4620709</v>
      </c>
      <c r="D6" s="5" t="n">
        <v>33666290</v>
      </c>
      <c r="E6" s="5" t="n">
        <v>4549015</v>
      </c>
    </row>
    <row r="7" spans="1:5">
      <c r="A7" s="4" t="s">
        <v>78</v>
      </c>
      <c r="B7" s="9" t="n">
        <v>-0.02</v>
      </c>
      <c r="C7" s="9" t="n">
        <v>-0.29</v>
      </c>
      <c r="D7" s="9" t="n">
        <v>-0.07000000000000001</v>
      </c>
      <c r="E7" s="9" t="n">
        <v>-0.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319</v>
      </c>
    </row>
    <row r="2" spans="1:3">
      <c r="B2" s="2" t="s">
        <v>2</v>
      </c>
      <c r="C2" s="2" t="s">
        <v>25</v>
      </c>
    </row>
    <row r="3" spans="1:3">
      <c r="A3" s="3" t="s">
        <v>462</v>
      </c>
    </row>
    <row r="4" spans="1:3">
      <c r="A4" s="4" t="s">
        <v>463</v>
      </c>
      <c r="B4" s="5" t="n">
        <v>4503379</v>
      </c>
      <c r="C4" s="5" t="n">
        <v>4317692</v>
      </c>
    </row>
    <row r="5" spans="1:3">
      <c r="A5" s="4" t="s">
        <v>366</v>
      </c>
    </row>
    <row r="6" spans="1:3">
      <c r="A6" s="3" t="s">
        <v>462</v>
      </c>
    </row>
    <row r="7" spans="1:3">
      <c r="A7" s="4" t="s">
        <v>463</v>
      </c>
      <c r="B7" s="5" t="n">
        <v>2653621</v>
      </c>
      <c r="C7" s="5" t="n">
        <v>3733544</v>
      </c>
    </row>
    <row r="8" spans="1:3">
      <c r="A8" s="4" t="s">
        <v>464</v>
      </c>
    </row>
    <row r="9" spans="1:3">
      <c r="A9" s="3" t="s">
        <v>462</v>
      </c>
    </row>
    <row r="10" spans="1:3">
      <c r="A10" s="4" t="s">
        <v>463</v>
      </c>
      <c r="B10" s="5" t="n">
        <v>1351339</v>
      </c>
    </row>
    <row r="11" spans="1:3">
      <c r="A11" s="4" t="s">
        <v>465</v>
      </c>
    </row>
    <row r="12" spans="1:3">
      <c r="A12" s="3" t="s">
        <v>462</v>
      </c>
    </row>
    <row r="13" spans="1:3">
      <c r="A13" s="4" t="s">
        <v>463</v>
      </c>
      <c r="B13" s="5" t="n">
        <v>498419</v>
      </c>
      <c r="C13" s="5" t="n">
        <v>5841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66</v>
      </c>
      <c r="B1" s="2" t="s">
        <v>1</v>
      </c>
    </row>
    <row r="2" spans="1:2">
      <c r="B2" s="2" t="s">
        <v>467</v>
      </c>
    </row>
    <row r="3" spans="1:2">
      <c r="A3" s="3" t="s">
        <v>150</v>
      </c>
    </row>
    <row r="4" spans="1:2">
      <c r="A4" s="4" t="s">
        <v>468</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58</v>
      </c>
      <c r="D1" s="2" t="s">
        <v>1</v>
      </c>
    </row>
    <row r="2" spans="1:5">
      <c r="B2" s="2" t="s">
        <v>2</v>
      </c>
      <c r="C2" s="2" t="s">
        <v>59</v>
      </c>
      <c r="D2" s="2" t="s">
        <v>2</v>
      </c>
      <c r="E2" s="2" t="s">
        <v>59</v>
      </c>
    </row>
    <row r="3" spans="1:5">
      <c r="A3" s="3" t="s">
        <v>470</v>
      </c>
    </row>
    <row r="4" spans="1:5">
      <c r="A4" s="4" t="s">
        <v>61</v>
      </c>
      <c r="B4" s="7" t="n">
        <v>30432</v>
      </c>
      <c r="C4" s="7" t="n">
        <v>25164</v>
      </c>
      <c r="D4" s="7" t="n">
        <v>58790</v>
      </c>
      <c r="E4" s="7" t="n">
        <v>48807</v>
      </c>
    </row>
    <row r="5" spans="1:5">
      <c r="A5" s="4" t="s">
        <v>471</v>
      </c>
    </row>
    <row r="6" spans="1:5">
      <c r="A6" s="3" t="s">
        <v>470</v>
      </c>
    </row>
    <row r="7" spans="1:5">
      <c r="A7" s="4" t="s">
        <v>61</v>
      </c>
      <c r="B7" s="5" t="n">
        <v>15097</v>
      </c>
      <c r="C7" s="5" t="n">
        <v>17005</v>
      </c>
      <c r="D7" s="5" t="n">
        <v>31366</v>
      </c>
      <c r="E7" s="5" t="n">
        <v>32760</v>
      </c>
    </row>
    <row r="8" spans="1:5">
      <c r="A8" s="4" t="s">
        <v>472</v>
      </c>
    </row>
    <row r="9" spans="1:5">
      <c r="A9" s="3" t="s">
        <v>470</v>
      </c>
    </row>
    <row r="10" spans="1:5">
      <c r="A10" s="4" t="s">
        <v>61</v>
      </c>
      <c r="B10" s="5" t="n">
        <v>11518</v>
      </c>
      <c r="C10" s="5" t="n">
        <v>7820</v>
      </c>
      <c r="D10" s="5" t="n">
        <v>21029</v>
      </c>
      <c r="E10" s="5" t="n">
        <v>15375</v>
      </c>
    </row>
    <row r="11" spans="1:5">
      <c r="A11" s="4" t="s">
        <v>473</v>
      </c>
    </row>
    <row r="12" spans="1:5">
      <c r="A12" s="3" t="s">
        <v>470</v>
      </c>
    </row>
    <row r="13" spans="1:5">
      <c r="A13" s="4" t="s">
        <v>61</v>
      </c>
      <c r="B13" s="5" t="n">
        <v>3576</v>
      </c>
      <c r="C13" s="5" t="n">
        <v>247</v>
      </c>
      <c r="D13" s="5" t="n">
        <v>6107</v>
      </c>
      <c r="E13" s="5" t="n">
        <v>580</v>
      </c>
    </row>
    <row r="14" spans="1:5">
      <c r="A14" s="4" t="s">
        <v>474</v>
      </c>
    </row>
    <row r="15" spans="1:5">
      <c r="A15" s="3" t="s">
        <v>470</v>
      </c>
    </row>
    <row r="16" spans="1:5">
      <c r="A16" s="4" t="s">
        <v>61</v>
      </c>
      <c r="B16" s="7" t="n">
        <v>241</v>
      </c>
      <c r="C16" s="7" t="n">
        <v>92</v>
      </c>
      <c r="D16" s="7" t="n">
        <v>288</v>
      </c>
      <c r="E16" s="7" t="n">
        <v>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58</v>
      </c>
      <c r="D1" s="2" t="s">
        <v>1</v>
      </c>
    </row>
    <row r="2" spans="1:5">
      <c r="B2" s="2" t="s">
        <v>2</v>
      </c>
      <c r="C2" s="2" t="s">
        <v>59</v>
      </c>
      <c r="D2" s="2" t="s">
        <v>2</v>
      </c>
      <c r="E2" s="2" t="s">
        <v>59</v>
      </c>
    </row>
    <row r="3" spans="1:5">
      <c r="A3" s="3" t="s">
        <v>476</v>
      </c>
    </row>
    <row r="4" spans="1:5">
      <c r="A4" s="4" t="s">
        <v>477</v>
      </c>
      <c r="B4" s="4" t="s">
        <v>343</v>
      </c>
      <c r="C4" s="4" t="s">
        <v>343</v>
      </c>
      <c r="D4" s="4" t="s">
        <v>343</v>
      </c>
      <c r="E4" s="4" t="s">
        <v>343</v>
      </c>
    </row>
    <row r="5" spans="1:5">
      <c r="A5" s="4" t="s">
        <v>478</v>
      </c>
    </row>
    <row r="6" spans="1:5">
      <c r="A6" s="3" t="s">
        <v>476</v>
      </c>
    </row>
    <row r="7" spans="1:5">
      <c r="A7" s="4" t="s">
        <v>477</v>
      </c>
      <c r="B7" s="4" t="s">
        <v>479</v>
      </c>
      <c r="C7" s="4" t="s">
        <v>480</v>
      </c>
      <c r="D7" s="4" t="s">
        <v>481</v>
      </c>
      <c r="E7" s="4" t="s">
        <v>482</v>
      </c>
    </row>
    <row r="8" spans="1:5">
      <c r="A8" s="4" t="s">
        <v>483</v>
      </c>
    </row>
    <row r="9" spans="1:5">
      <c r="A9" s="3" t="s">
        <v>476</v>
      </c>
    </row>
    <row r="10" spans="1:5">
      <c r="A10" s="4" t="s">
        <v>477</v>
      </c>
      <c r="B10" s="4" t="s">
        <v>484</v>
      </c>
      <c r="C10" s="4" t="s">
        <v>358</v>
      </c>
      <c r="D10" s="4" t="s">
        <v>484</v>
      </c>
      <c r="E10" s="4" t="s">
        <v>485</v>
      </c>
    </row>
    <row r="11" spans="1:5">
      <c r="A11" s="4" t="s">
        <v>486</v>
      </c>
    </row>
    <row r="12" spans="1:5">
      <c r="A12" s="3" t="s">
        <v>476</v>
      </c>
    </row>
    <row r="13" spans="1:5">
      <c r="A13" s="4" t="s">
        <v>477</v>
      </c>
      <c r="B13" s="4" t="s">
        <v>409</v>
      </c>
      <c r="C13" s="4" t="s">
        <v>487</v>
      </c>
      <c r="D13" s="4" t="s">
        <v>487</v>
      </c>
      <c r="E13" s="4" t="s">
        <v>487</v>
      </c>
    </row>
    <row r="14" spans="1:5">
      <c r="A14" s="4" t="s">
        <v>488</v>
      </c>
    </row>
    <row r="15" spans="1:5">
      <c r="A15" s="3" t="s">
        <v>476</v>
      </c>
    </row>
    <row r="16" spans="1:5">
      <c r="A16" s="4" t="s">
        <v>477</v>
      </c>
      <c r="B16" s="4" t="s">
        <v>489</v>
      </c>
      <c r="C16" s="4" t="s">
        <v>490</v>
      </c>
      <c r="D16" s="4" t="s">
        <v>491</v>
      </c>
      <c r="E16" s="4" t="s">
        <v>4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153</v>
      </c>
    </row>
    <row r="3" spans="1:3">
      <c r="A3" s="4" t="s">
        <v>494</v>
      </c>
      <c r="B3" s="10" t="n">
        <v>1.9</v>
      </c>
      <c r="C3" s="10" t="n">
        <v>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5</v>
      </c>
      <c r="B1" s="2" t="s">
        <v>58</v>
      </c>
      <c r="D1" s="2" t="s">
        <v>1</v>
      </c>
      <c r="F1" s="2" t="s">
        <v>319</v>
      </c>
    </row>
    <row r="2" spans="1:6">
      <c r="B2" s="2" t="s">
        <v>2</v>
      </c>
      <c r="C2" s="2" t="s">
        <v>59</v>
      </c>
      <c r="D2" s="2" t="s">
        <v>2</v>
      </c>
      <c r="E2" s="2" t="s">
        <v>59</v>
      </c>
      <c r="F2" s="2" t="s">
        <v>25</v>
      </c>
    </row>
    <row r="3" spans="1:6">
      <c r="A3" s="4" t="s">
        <v>496</v>
      </c>
    </row>
    <row r="4" spans="1:6">
      <c r="A4" s="3" t="s">
        <v>497</v>
      </c>
    </row>
    <row r="5" spans="1:6">
      <c r="A5" s="4" t="s">
        <v>498</v>
      </c>
      <c r="D5" s="4" t="s">
        <v>499</v>
      </c>
      <c r="F5" s="4" t="s">
        <v>500</v>
      </c>
    </row>
    <row r="6" spans="1:6">
      <c r="A6" s="4" t="s">
        <v>501</v>
      </c>
    </row>
    <row r="7" spans="1:6">
      <c r="A7" s="3" t="s">
        <v>497</v>
      </c>
    </row>
    <row r="8" spans="1:6">
      <c r="A8" s="4" t="s">
        <v>498</v>
      </c>
      <c r="D8" s="4" t="s">
        <v>502</v>
      </c>
      <c r="F8" s="4" t="s">
        <v>503</v>
      </c>
    </row>
    <row r="9" spans="1:6">
      <c r="A9" s="4" t="s">
        <v>504</v>
      </c>
    </row>
    <row r="10" spans="1:6">
      <c r="A10" s="3" t="s">
        <v>497</v>
      </c>
    </row>
    <row r="11" spans="1:6">
      <c r="A11" s="4" t="s">
        <v>498</v>
      </c>
      <c r="B11" s="4" t="s">
        <v>505</v>
      </c>
      <c r="C11" s="4" t="s">
        <v>480</v>
      </c>
      <c r="D11" s="4" t="s">
        <v>506</v>
      </c>
      <c r="E11" s="4" t="s">
        <v>482</v>
      </c>
    </row>
    <row r="12" spans="1:6">
      <c r="A12" s="4" t="s">
        <v>507</v>
      </c>
    </row>
    <row r="13" spans="1:6">
      <c r="A13" s="3" t="s">
        <v>497</v>
      </c>
    </row>
    <row r="14" spans="1:6">
      <c r="A14" s="4" t="s">
        <v>498</v>
      </c>
      <c r="B14" s="4" t="s">
        <v>508</v>
      </c>
      <c r="C14" s="4" t="s">
        <v>485</v>
      </c>
      <c r="D14" s="4" t="s">
        <v>430</v>
      </c>
      <c r="E14" s="4" t="s">
        <v>4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09</v>
      </c>
      <c r="B1" s="2" t="s">
        <v>1</v>
      </c>
    </row>
    <row r="2" spans="1:2">
      <c r="B2" s="2" t="s">
        <v>226</v>
      </c>
    </row>
    <row r="3" spans="1:2">
      <c r="A3" s="4" t="s">
        <v>510</v>
      </c>
    </row>
    <row r="4" spans="1:2">
      <c r="A4" s="3" t="s">
        <v>511</v>
      </c>
    </row>
    <row r="5" spans="1:2">
      <c r="A5" s="4" t="s">
        <v>512</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3</v>
      </c>
      <c r="B1" s="2" t="s">
        <v>514</v>
      </c>
      <c r="C1" s="2" t="s">
        <v>319</v>
      </c>
    </row>
    <row r="2" spans="1:4">
      <c r="B2" s="2" t="s">
        <v>515</v>
      </c>
      <c r="C2" s="2" t="s">
        <v>516</v>
      </c>
      <c r="D2" s="2" t="s">
        <v>25</v>
      </c>
    </row>
    <row r="3" spans="1:4">
      <c r="A3" s="3" t="s">
        <v>517</v>
      </c>
    </row>
    <row r="4" spans="1:4">
      <c r="A4" s="4" t="s">
        <v>518</v>
      </c>
      <c r="C4" s="7" t="n">
        <v>2</v>
      </c>
    </row>
    <row r="5" spans="1:4">
      <c r="A5" s="4" t="s">
        <v>519</v>
      </c>
      <c r="D5" s="10" t="n">
        <v>3.4</v>
      </c>
    </row>
    <row r="6" spans="1:4">
      <c r="A6" s="4" t="s">
        <v>431</v>
      </c>
    </row>
    <row r="7" spans="1:4">
      <c r="A7" s="3" t="s">
        <v>517</v>
      </c>
    </row>
    <row r="8" spans="1:4">
      <c r="A8" s="4" t="s">
        <v>520</v>
      </c>
      <c r="B8" s="4" t="s">
        <v>3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6:00Z</dcterms:created>
  <dcterms:modified xmlns:dcterms="http://purl.org/dc/terms/" xmlns:xsi="http://www.w3.org/2001/XMLSchema-instance" xsi:type="dcterms:W3CDTF">2018-08-08T16:46:00Z</dcterms:modified>
</cp:coreProperties>
</file>